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Financial Statement Pr" sheetId="6" state="visible" r:id="rId6"/>
    <sheet xmlns:r="http://schemas.openxmlformats.org/officeDocument/2006/relationships" name="Earnings Per Share of Common St" sheetId="7" state="visible" r:id="rId7"/>
    <sheet xmlns:r="http://schemas.openxmlformats.org/officeDocument/2006/relationships" name="Securities" sheetId="8" state="visible" r:id="rId8"/>
    <sheet xmlns:r="http://schemas.openxmlformats.org/officeDocument/2006/relationships" name="Loans Receivable Held for Sale" sheetId="9" state="visible" r:id="rId9"/>
    <sheet xmlns:r="http://schemas.openxmlformats.org/officeDocument/2006/relationships" name="Loans Receivable Held for Inves" sheetId="10" state="visible" r:id="rId10"/>
    <sheet xmlns:r="http://schemas.openxmlformats.org/officeDocument/2006/relationships" name="Junior Subordinated Debentures" sheetId="11" state="visible" r:id="rId11"/>
    <sheet xmlns:r="http://schemas.openxmlformats.org/officeDocument/2006/relationships" name="Fair Value" sheetId="12" state="visible" r:id="rId12"/>
    <sheet xmlns:r="http://schemas.openxmlformats.org/officeDocument/2006/relationships" name="Stock-based Compensation" sheetId="13" state="visible" r:id="rId13"/>
    <sheet xmlns:r="http://schemas.openxmlformats.org/officeDocument/2006/relationships" name="ESOP Plan" sheetId="14" state="visible" r:id="rId14"/>
    <sheet xmlns:r="http://schemas.openxmlformats.org/officeDocument/2006/relationships" name="Regulatory Matters" sheetId="15" state="visible" r:id="rId15"/>
    <sheet xmlns:r="http://schemas.openxmlformats.org/officeDocument/2006/relationships" name="Income Taxes" sheetId="16" state="visible" r:id="rId16"/>
    <sheet xmlns:r="http://schemas.openxmlformats.org/officeDocument/2006/relationships" name="Concentration of Credit Risk" sheetId="17" state="visible" r:id="rId17"/>
    <sheet xmlns:r="http://schemas.openxmlformats.org/officeDocument/2006/relationships" name="Basis of Financial Statement 18" sheetId="18" state="visible" r:id="rId18"/>
    <sheet xmlns:r="http://schemas.openxmlformats.org/officeDocument/2006/relationships" name="Earnings Per Share of Common 19" sheetId="19" state="visible" r:id="rId19"/>
    <sheet xmlns:r="http://schemas.openxmlformats.org/officeDocument/2006/relationships" name="Securities (Tables)" sheetId="20" state="visible" r:id="rId20"/>
    <sheet xmlns:r="http://schemas.openxmlformats.org/officeDocument/2006/relationships" name="Loans Receivable Held for Inv21" sheetId="21" state="visible" r:id="rId21"/>
    <sheet xmlns:r="http://schemas.openxmlformats.org/officeDocument/2006/relationships" name="Fair Value (Tables)" sheetId="22" state="visible" r:id="rId22"/>
    <sheet xmlns:r="http://schemas.openxmlformats.org/officeDocument/2006/relationships" name="Stock-based Compensation (Table" sheetId="23" state="visible" r:id="rId23"/>
    <sheet xmlns:r="http://schemas.openxmlformats.org/officeDocument/2006/relationships" name="ESOP Plan (Tables)" sheetId="24" state="visible" r:id="rId24"/>
    <sheet xmlns:r="http://schemas.openxmlformats.org/officeDocument/2006/relationships" name="Regulatory Matters (Tables)" sheetId="25" state="visible" r:id="rId25"/>
    <sheet xmlns:r="http://schemas.openxmlformats.org/officeDocument/2006/relationships" name="Basis of Financial Statement 26" sheetId="26" state="visible" r:id="rId26"/>
    <sheet xmlns:r="http://schemas.openxmlformats.org/officeDocument/2006/relationships" name="Earnings Per Share of Common 27" sheetId="27" state="visible" r:id="rId27"/>
    <sheet xmlns:r="http://schemas.openxmlformats.org/officeDocument/2006/relationships" name="Securities - Amortized Cost and" sheetId="28" state="visible" r:id="rId28"/>
    <sheet xmlns:r="http://schemas.openxmlformats.org/officeDocument/2006/relationships" name="Securities - Securities in Unre" sheetId="29" state="visible" r:id="rId29"/>
    <sheet xmlns:r="http://schemas.openxmlformats.org/officeDocument/2006/relationships" name="Securities - Additional Disclos" sheetId="30" state="visible" r:id="rId30"/>
    <sheet xmlns:r="http://schemas.openxmlformats.org/officeDocument/2006/relationships" name="Loans Receivable Held for Sale " sheetId="31" state="visible" r:id="rId31"/>
    <sheet xmlns:r="http://schemas.openxmlformats.org/officeDocument/2006/relationships" name="Loans Receivable Held for Inv32" sheetId="32" state="visible" r:id="rId32"/>
    <sheet xmlns:r="http://schemas.openxmlformats.org/officeDocument/2006/relationships" name="Loans Receivable Held for Inv33" sheetId="33" state="visible" r:id="rId33"/>
    <sheet xmlns:r="http://schemas.openxmlformats.org/officeDocument/2006/relationships" name="Loans Receivable Held for Inv34" sheetId="34" state="visible" r:id="rId34"/>
    <sheet xmlns:r="http://schemas.openxmlformats.org/officeDocument/2006/relationships" name="Loans Receivable Held for Inv35" sheetId="35" state="visible" r:id="rId35"/>
    <sheet xmlns:r="http://schemas.openxmlformats.org/officeDocument/2006/relationships" name="Loans Receivable Held for Inv36" sheetId="36" state="visible" r:id="rId36"/>
    <sheet xmlns:r="http://schemas.openxmlformats.org/officeDocument/2006/relationships" name="Loans Receivable Held for Inv37" sheetId="37" state="visible" r:id="rId37"/>
    <sheet xmlns:r="http://schemas.openxmlformats.org/officeDocument/2006/relationships" name="Loans Receivable Held for Inv38" sheetId="38" state="visible" r:id="rId38"/>
    <sheet xmlns:r="http://schemas.openxmlformats.org/officeDocument/2006/relationships" name="Loans Receivable Held for Inv39" sheetId="39" state="visible" r:id="rId39"/>
    <sheet xmlns:r="http://schemas.openxmlformats.org/officeDocument/2006/relationships" name="Loans Receivable Held for Inv40" sheetId="40" state="visible" r:id="rId40"/>
    <sheet xmlns:r="http://schemas.openxmlformats.org/officeDocument/2006/relationships" name="Junior Subordinated Debentures " sheetId="41" state="visible" r:id="rId41"/>
    <sheet xmlns:r="http://schemas.openxmlformats.org/officeDocument/2006/relationships" name="Fair Value - Assets Measured at" sheetId="42" state="visible" r:id="rId42"/>
    <sheet xmlns:r="http://schemas.openxmlformats.org/officeDocument/2006/relationships" name="Fair Value - Assets Measured 43" sheetId="43" state="visible" r:id="rId43"/>
    <sheet xmlns:r="http://schemas.openxmlformats.org/officeDocument/2006/relationships" name="Fair Value - Valuation Methodol" sheetId="44" state="visible" r:id="rId44"/>
    <sheet xmlns:r="http://schemas.openxmlformats.org/officeDocument/2006/relationships" name="Fair Value - Fair Values of Fin" sheetId="45" state="visible" r:id="rId45"/>
    <sheet xmlns:r="http://schemas.openxmlformats.org/officeDocument/2006/relationships" name="Stock-based Compensation - Stoc" sheetId="46" state="visible" r:id="rId46"/>
    <sheet xmlns:r="http://schemas.openxmlformats.org/officeDocument/2006/relationships" name="Stock-based Compensation - Opti" sheetId="47" state="visible" r:id="rId47"/>
    <sheet xmlns:r="http://schemas.openxmlformats.org/officeDocument/2006/relationships" name="ESOP Plan (Details)" sheetId="48" state="visible" r:id="rId48"/>
    <sheet xmlns:r="http://schemas.openxmlformats.org/officeDocument/2006/relationships" name="Regulatory Matters (Details)" sheetId="49" state="visible" r:id="rId49"/>
    <sheet xmlns:r="http://schemas.openxmlformats.org/officeDocument/2006/relationships" name="Regulatory Matters - Schedule o" sheetId="50" state="visible" r:id="rId50"/>
    <sheet xmlns:r="http://schemas.openxmlformats.org/officeDocument/2006/relationships" name="Regulatory Matters - Schedule51" sheetId="51" state="visible" r:id="rId51"/>
    <sheet xmlns:r="http://schemas.openxmlformats.org/officeDocument/2006/relationships" name="Income Taxes (Details)" sheetId="52" state="visible" r:id="rId52"/>
    <sheet xmlns:r="http://schemas.openxmlformats.org/officeDocument/2006/relationships" name="Concentration of Credit Risk (D" sheetId="53" state="visible" r:id="rId53"/>
  </sheets>
  <definedNames/>
  <calcPr calcId="124519" fullCalcOnLoad="1"/>
</workbook>
</file>

<file path=xl/sharedStrings.xml><?xml version="1.0" encoding="utf-8"?>
<sst xmlns="http://schemas.openxmlformats.org/spreadsheetml/2006/main" uniqueCount="542">
  <si>
    <t>Document and Entity Information - shares</t>
  </si>
  <si>
    <t>6 Months Ended</t>
  </si>
  <si>
    <t>Jun. 30, 2018</t>
  </si>
  <si>
    <t>Aug. 10, 2018</t>
  </si>
  <si>
    <t>Entity Registrant Name</t>
  </si>
  <si>
    <t>BROADWAY FINANCIAL CORP \DE\</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Smaller Reporting Company</t>
  </si>
  <si>
    <t>Document Fiscal Year Focus</t>
  </si>
  <si>
    <t>Document Fiscal Period Focus</t>
  </si>
  <si>
    <t>Q2</t>
  </si>
  <si>
    <t>Voting common stock</t>
  </si>
  <si>
    <t>Entity Common Stock, Shares Outstanding</t>
  </si>
  <si>
    <t>Non-voting common stock</t>
  </si>
  <si>
    <t>Consolidated Statements of Financial Condition - USD ($) $ in Thousands</t>
  </si>
  <si>
    <t>Dec. 31, 2017</t>
  </si>
  <si>
    <t>Assets:</t>
  </si>
  <si>
    <t>Cash and due from banks</t>
  </si>
  <si>
    <t>Interest-bearing deposits in other banks</t>
  </si>
  <si>
    <t>Cash and cash equivalents</t>
  </si>
  <si>
    <t>Securities available-for-sale, at fair value</t>
  </si>
  <si>
    <t>Loans receivable held for sale, at lower of cost or fair value</t>
  </si>
  <si>
    <t>Loans receivable held for investment, net of allowance of $4,183 and $4,069</t>
  </si>
  <si>
    <t>Accrued interest receivable</t>
  </si>
  <si>
    <t>Federal Home Loan Bank (FHLB) stock, at cost</t>
  </si>
  <si>
    <t>Office properties and equipment, net</t>
  </si>
  <si>
    <t>Bank owned life insurance</t>
  </si>
  <si>
    <t>Deferred tax assets, net</t>
  </si>
  <si>
    <t>Investment in affordable housing limited partnership</t>
  </si>
  <si>
    <t>Real estate owned (REO)</t>
  </si>
  <si>
    <t>Other assets</t>
  </si>
  <si>
    <t>Total assets</t>
  </si>
  <si>
    <t>Liabilities:</t>
  </si>
  <si>
    <t>Deposits</t>
  </si>
  <si>
    <t>FHLB advances</t>
  </si>
  <si>
    <t>Junior subordinated debentures</t>
  </si>
  <si>
    <t>Advance payments by borrowers for taxes and insurance</t>
  </si>
  <si>
    <t>Accrued expenses and other liabilities</t>
  </si>
  <si>
    <t>Total liabilities</t>
  </si>
  <si>
    <t>Stockholders' Equity:</t>
  </si>
  <si>
    <t>Additional paid-in capital</t>
  </si>
  <si>
    <t>Retained earnings</t>
  </si>
  <si>
    <t>Unearned Employee Stock Ownership Plan (ESOP) shares</t>
  </si>
  <si>
    <t>Accumulated other comprehensive loss</t>
  </si>
  <si>
    <t>Treasury stock-at cost, 2,617,826 shares at June 30, 2018 and at December 31, 2017</t>
  </si>
  <si>
    <t>Total stockholders' equity</t>
  </si>
  <si>
    <t>Total liabilities and stockholders' equity</t>
  </si>
  <si>
    <t>Common Stock | Voting common stock</t>
  </si>
  <si>
    <t>Common stock</t>
  </si>
  <si>
    <t>Common Stock | Non-voting common stock</t>
  </si>
  <si>
    <t>Consolidated Statements of Financial Condition (Parenthetical) - USD ($) $ in Thousands</t>
  </si>
  <si>
    <t>Allowance for loan losses (in dollars)</t>
  </si>
  <si>
    <t>Treasury stock, shares</t>
  </si>
  <si>
    <t>Preferred stock</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 in Thousands</t>
  </si>
  <si>
    <t>3 Months Ended</t>
  </si>
  <si>
    <t>Jun. 30, 2017</t>
  </si>
  <si>
    <t>Interest income:</t>
  </si>
  <si>
    <t>Interest and fees on loans receivable</t>
  </si>
  <si>
    <t>Interest on mortgage-backed and other securities</t>
  </si>
  <si>
    <t>Other interest income</t>
  </si>
  <si>
    <t>Total interest income</t>
  </si>
  <si>
    <t>Interest expense:</t>
  </si>
  <si>
    <t>Interest on deposits</t>
  </si>
  <si>
    <t>Interest on borrowings</t>
  </si>
  <si>
    <t>Total interest expense</t>
  </si>
  <si>
    <t>Net interest income</t>
  </si>
  <si>
    <t>Loan loss provision recapture</t>
  </si>
  <si>
    <t>Net interest income after loan loss provision recapture</t>
  </si>
  <si>
    <t>Non-interest income:</t>
  </si>
  <si>
    <t>Service charges</t>
  </si>
  <si>
    <t>Gain on sale of loans</t>
  </si>
  <si>
    <t>Income from litigation settlement</t>
  </si>
  <si>
    <t>Other</t>
  </si>
  <si>
    <t>Total non-interest income</t>
  </si>
  <si>
    <t>Non-interest expense:</t>
  </si>
  <si>
    <t>Compensation and benefits</t>
  </si>
  <si>
    <t>Occupancy expense</t>
  </si>
  <si>
    <t>Information services</t>
  </si>
  <si>
    <t>Professional services</t>
  </si>
  <si>
    <t>Office services and supplies</t>
  </si>
  <si>
    <t>REO expense</t>
  </si>
  <si>
    <t>Marketing expense</t>
  </si>
  <si>
    <t>Corporate insurance</t>
  </si>
  <si>
    <t>Amortization of investment in affordable housing limited partnership</t>
  </si>
  <si>
    <t>Total non-interest expense</t>
  </si>
  <si>
    <t>(Loss) income before income taxes</t>
  </si>
  <si>
    <t>Income tax (benefit) expense</t>
  </si>
  <si>
    <t>Net (loss) income</t>
  </si>
  <si>
    <t>Other comprehensive loss, net of tax:</t>
  </si>
  <si>
    <t>Unrealized losses on securities available-for-sale arising during the period</t>
  </si>
  <si>
    <t>Income tax benefit</t>
  </si>
  <si>
    <t>Other comprehensive loss, net of tax</t>
  </si>
  <si>
    <t>Comprehensive (loss) income</t>
  </si>
  <si>
    <t>(Loss) earnings per common share-basic (in dollars per share)</t>
  </si>
  <si>
    <t>(Loss) earnings per common share-diluted (in dollars per share)</t>
  </si>
  <si>
    <t>Consolidated Statements of Cash Flows - USD ($) $ in Thousands</t>
  </si>
  <si>
    <t>Cash flows from operating activities:</t>
  </si>
  <si>
    <t>Adjustments to reconcile net (loss) income to net cash used in operating activities:</t>
  </si>
  <si>
    <t>Provision for losses on REOs</t>
  </si>
  <si>
    <t>Depreciation</t>
  </si>
  <si>
    <t>Net amortization of deferred loan origination costs</t>
  </si>
  <si>
    <t>Net amortization of premiums on mortgage-backed securities</t>
  </si>
  <si>
    <t>ESOP compensation expense</t>
  </si>
  <si>
    <t>Earnings on bank owned life insurance</t>
  </si>
  <si>
    <t>Originations of loans receivable held for sale</t>
  </si>
  <si>
    <t>Proceeds from sales of loans receivable held for sale</t>
  </si>
  <si>
    <t>Repayments on loans receivable held for sale</t>
  </si>
  <si>
    <t>Gain on sale of loans receivable held for sale</t>
  </si>
  <si>
    <t>Change in assets and liabilities:</t>
  </si>
  <si>
    <t>Net change in deferred taxes</t>
  </si>
  <si>
    <t>Net change in accrued interest receivable</t>
  </si>
  <si>
    <t>Net change in other assets</t>
  </si>
  <si>
    <t>Net change in advance payments by borrowers for taxes and insurance</t>
  </si>
  <si>
    <t>Net change in accrued expenses and other liabilities</t>
  </si>
  <si>
    <t>Net cash provided by (used in) operating activities</t>
  </si>
  <si>
    <t>Cash flows from investing activities:</t>
  </si>
  <si>
    <t>Net change in loans receivable held for investment</t>
  </si>
  <si>
    <t>Principal payments on available-for-sale securities</t>
  </si>
  <si>
    <t>Purchase of FHLB stock</t>
  </si>
  <si>
    <t>Purchase of office properties and equipment</t>
  </si>
  <si>
    <t>Net cash (used in) provided by investing activities</t>
  </si>
  <si>
    <t>Cash flows from financing activities:</t>
  </si>
  <si>
    <t>Net change in deposits</t>
  </si>
  <si>
    <t>Proceeds from FHLB advances</t>
  </si>
  <si>
    <t>Repayments of FHLB advances</t>
  </si>
  <si>
    <t>Payment for tax withholding for vesting of restricted stock</t>
  </si>
  <si>
    <t>Net cash (used in) provided by financing activities</t>
  </si>
  <si>
    <t>Net change in cash and cash equivalents</t>
  </si>
  <si>
    <t>Cash and cash equivalents at beginning of the period</t>
  </si>
  <si>
    <t>Cash and cash equivalents at end of the period</t>
  </si>
  <si>
    <t>Supplemental disclosures of cash flow information:</t>
  </si>
  <si>
    <t>Cash paid for interest</t>
  </si>
  <si>
    <t>Cash paid for income taxes</t>
  </si>
  <si>
    <t>Supplemental disclosures of non-cash investing and financing:</t>
  </si>
  <si>
    <t>Transfers of loans receivable held for sale to loans receivable held for investment</t>
  </si>
  <si>
    <t>Common stock exchanged for payment of tax withholding</t>
  </si>
  <si>
    <t>Directors</t>
  </si>
  <si>
    <t>Common stock issued to directors for compensation</t>
  </si>
  <si>
    <t>Directors | Common Stock</t>
  </si>
  <si>
    <t>Stock-based compensation expense</t>
  </si>
  <si>
    <t>Employees, excluding Directors</t>
  </si>
  <si>
    <t>Basis of Financial Statement Presentation</t>
  </si>
  <si>
    <t>NOTE (1) – Basis of Financial Statement Presentation
The accompanying unaudited consolidated financial statements include Broadway Financial Corporation (the “Company”) and its wholly owned subsidiary, Broadway Federal Bank, f.s.b. (the “Bank”). Also included in the unaudited consolidated financial statements is Broadway Service Corporation, a wholly owned subsidiary of the Bank. All significant intercompany balances and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17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six months ended June 30, 2018 are not necessarily indicative of the results that may be expected for the year ending December 31, 2018.
Accounting Pronouncements Adopted
In May 2014, the Financial Accounting Standards Board (“FASB”) issued Accounting Standards Update (“ASU”) 2014-09, “Revenue from Contracts with Customers (Topic 606)”. ASU 2014-09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public business entities for annual reporting periods beginning after December 15, 2017, including interim periods within that reporting period. On January 1, 2018, the Company adopted ASU No. 2014-09 and all subsequent ASUs that modified Topic 606. The adoption did not have a material impact on the measurement or recognition of revenue; as such, a modified retrospective cumulative effect adjustment to begin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The Company’s revenue streams that are within the scope of Topic 606 are primarily services charges on deposit accounts, which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 January 2016, the FASB issued ASU 2016-01, “Financial Instruments – Overall (Subtopic 825-10) - Recognition and Measurement of Financial Assets and Financial Liabilities”. ASU 2016-01 (i) amends existing guidance that requires equity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s. It requires separate presentation of financial assets and financial liabilities by measurement category and form of financial asset (i.e., securities or loans and receivables). It eliminates the requirement for public business entities to disclose the method(s) and significant assumptions used to estimate the fair value that is required to be disclosed for financial instruments measured at amortized cost. These amendments are effective for public business entities for fiscal years
In August 2016, the FASB issued ASU 2016-15, “Statement of Cash Flows (Topic 230): Classification of Certain Cash Receipts and Cash Payments”. ASU 2016-15 provides guidance on the classification of certain cash receipts and payments on the consolidated statement of cash flows in order to reduce diversity in practice. ASU 2016-15 is effective for fiscal years beginning after December 15, 2017, including interim periods within those fiscal years. Adoption of this standard did not have a material impact on the Company’s consolidated financial statements.
In November 2016, the FASB issued ASU 2016-18, “Statement of Cash Flows (Topic 230):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fiscal years beginning after December 15, 2017, including interim periods within those fiscal years, where the guidance should be applied using a retrospective transition method to each period presented. Early adoption is permitted. Adoption of this standard did not have a material impact on the Company’s consolidated financial statements.
In February 2018, the FASB issued Accounting Standards Update (“ASU”) 2018-02, “Reclassification of Certain Tax Effects from Accumulated Other Comprehensive Income (Topic 220)”, which allows an entity to elect a reclassification from accumulated other comprehensive income (AOCI) to retained earnings for the stranded tax effects resulting from the Tax Cuts and Jobs Act. The amount of that reclassification should include the effect of changes of tax rate on the deferred tax amount, any related valuation allowance and other income tax effects on the items in AOCI. The standard requires an entity to state if an election to reclassify the tax effect to retained earnings is made along with the description of other income tax effects that are reclassified from AOCI. The guidance is effective for public business entities for annual periods beginning on or after December 15, 2018 and interim periods within those annual periods with early adoption permitted. The Company early adopted this amendment and has elected to reclassify $66 thousand from AOCI to retained earnings at December 31, 2017.
Recent Accounting Pronouncements Yet to Be Adopted
In February 2016, the FASB issued ASU 2016-02, “Leases (Topic 842)”, which is intended to increase transparency and comparability in the accounting for lease transactions. Under ASU 2016-02, lessees will be required to recognize all leases longer than twelve months on the Consolidated Statements of Financial Condition as lease assets and lease liabilities and make quantitative and qualitative disclosures regarding key information about leasing arrangements. Under the new guidance, lessor accounting is largely unchanged. These amendments are effective for public business entities for fiscal years beginning after December 15, 2018, including interim periods within those fiscal years. Early adoption is permitted. ASU 2016-02 will be effective for us on January 1, 2019 and will require transition using a modified retrospective transition approach for leases existing at, or entered into after, the beginning of the earliest comparative period presented in the consolidated financial statements. Based on leases outstanding at December 31, 2017, the Company does not expect the standard to have a material impact on the Company’s Consolidated Statements of Income or Cash Flows, but does anticipate recording a liability for the remaining obligation under the lease agreements and a corresponding right-of-use asset in the Consolidated Statements of Financial Condition, which may have a minor impact on the Bank’s regulatory capital ratios.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public business entities that meet the definition of an SEC filer, the standard will be effective for fiscal years beginning after Dec. 15, 2019, including interim periods in those fiscal years. All entities may early adopt for fiscal years beginning after Dec. 15, 2018, including interim periods in those fiscal years.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has begun its implementation efforts by identifying key interpretive issues, assessing its processes and identifying the system requirements against the new guidance to determine what modifications may be required. While the Company is still evaluating the overall impact on the new standard on its consolidated financial statements, the Company expects the adoption will result in an increase to the allowance for loan losses balance.</t>
  </si>
  <si>
    <t>Earnings Per Share of Common Stock</t>
  </si>
  <si>
    <t>NOTE (2) – Earnings Per Share of Common Stock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and additional potential common shares issuable under stock options.
The following table shows how the Company computed basic and diluted earnings (loss) per share of common stock for the periods indicated:
For the three months ended
For the six months ended June 30,
2018
2017
2018
2017
(Dollars in thousands, except per share)
Net income (loss)
$
$
$
$
Less net income (loss) attributable to participating securities
-
-
Income available to common stockholders
$
$
$
$
Weighted average common shares outstanding for basic earnings (loss) per common share
Add: dilutive effects of assumed exercises of stock options
-
-
-
-
Add: dilutive effects of unvested restricted stock awards
-
-
Weighted average common shares outstanding for diluted earnings (loss) per common share
Earnings (Loss) per common share - basic
$
$
$
$
Earnings (Loss) per common share - diluted
$
$
$
$
An unvested restricted stock award of 10,399 shares and stock options for 537,500 shares of common stock for the three and six months ended June 30, 2018 and stock options for 540,625 shares of common stock for the three and six months ended June 30, 2017 were not considered in computing diluted earnings per common share because they were anti-dilutive.</t>
  </si>
  <si>
    <t>Securities</t>
  </si>
  <si>
    <t>NOTE (3) – Securities
The following table summarizes the amortized cost and fair value of the available-for-sale investment securities portfolios as of the periods indicated and the corresponding amounts of unrealized gains and losses which were recognized in accumulated other comprehensive income (loss):
Amortized Cost
Gross
Gross
Fair Value
(In thousands)
June 30, 2018:
Federal agency mortgage-backed securities
$
$
$
$
Federal agency debt
-
Total available-for-sale securities
$
$
$
$
December 31, 2017:
Federal agency mortgage-backed securities
$
$
$
$
Federal agency debt
Total available-for-sale securities
$
$
$
$
At June 30, 2018, the Bank had 3 federal agency debt securities with total amortized cost of $5.4 million, estimated total fair value of $5.3 million and an estimated average remaining life of 4.1 years. The Bank also had 25 federal agency mortgage-backed securities with total amortized cost of $10.8 million, estimated total fair value of $10.7 million and an estimated average remaining life of 4.7 years. Expected maturities may differ from contractual maturities if borrowers have the right to call or prepay obligations with or without call or prepayment penalties.
Securities with unrealized losses at June 30, 2018 and December 31, 2017, aggregated by investment category and length of time that individual securities have been in a continuous unrealized loss position, were as follows:
Less than 12 months
12 months or more
Total
Estimated
Gross
Estimated
Gross
Estimated Value
Gross
(In thousands)
June 30, 2018:
Federal agency mortgage-backed securities
$
$
$
$
$
$
Federal agency debt
-
-
Total temporarily impaired
$
$
$
$
$
$
December 31, 2017:
Federal agency mortgage-backed securities
$
$
$
$
$
$
Federal agency debt
-
-
Total temporarily impaired
$
$
$
$
$
$
Securities in unrealized loss positions are analyzed as part of our ongoing assessment of other-than-temporary impairment. Consideration is given to the financial condition and near-term prospects of the issuer, the length of time and the extent to which the fair value has been less than the cost, and our intent and ability to retain our investment in the issuer for a period of time sufficient to allow for any anticipated recovery in fair value. All of the Bank’s securities were issued by the federal government or its agencies. The unrealized losses on our available-for-sale securities at June 30, 2018 were primarily caused by movements in market interest rates subsequent to the purchase of such securities. We do not consider these unrealized losses to be other than temporary impairment.
There were no securities pledged to secure public deposits at June 30, 2018. Securities pledged to secure public deposits had a carrying amount of $526 thousand at December 31, 2017. At June 30, 2018 and December 31, 2017, there were no holdings of securities by any one issuer, other than the U.S. Government and its agencies, in an amount greater than 10% of stockholders’ equity.
There were no sales of securities during the three and six months ended June 30, 2018 and 2017.</t>
  </si>
  <si>
    <t>Loans Receivable Held for Sale</t>
  </si>
  <si>
    <t>NOTE (4) – Loans Receivable Held for Sale
Loans receivable held for sale at June 30, 2018 and December 31, 2017 totaled $1.1 million and $22.4 million, respectively, and consisted of multi-family loans. The Bank transferred $16.9 million of multi-family loans from the held-for-sale portfolio to the held-for-investment portfolio during the first quarter of 2018. No loans were originated for sale during the three and six months ended June 30, 2018. Sales of multi-family loans during the three months and six months ended June 30, 2018 totaled $4.3 million. Loan repayments totaled $11 thousand and $82 thousand during the three and six months ended June 30, 2018.</t>
  </si>
  <si>
    <t>Loans Receivable Held for Investment</t>
  </si>
  <si>
    <t>NOTE (5) – Loans Receivable Held for Investment
Loans receivable held for investment were as follows as of the dates indicated:
June 30, 2018
December 31, 2017
(In thousands)
Real estate:
Single family
$
$
Multi-family
Commercial real estate
Church
Construction
Commercial – other
Consumer
Gross loans receivable before deferred loan costs and premiums
Unamortized net deferred loan costs and premiums
Gross loans receivable
Allowance for loan losses
Loans receivable, net
$
$
The following tables present the activity in the allowance for loan losses by loan type for the periods indicated:
Three Months Ended June 30, 2018
Real Estate
Single
Multi-
Commercial
Church
Construction
Commercial
Consumer
Total
(In thousands)
Beginning balance
$
$
$
$
$
$
$
-
$
Provision for (recapture of) loan losses
-
-
-
Recoveries
-
-
-
-
-
-
-
-
Loans charged off
-
-
-
-
-
-
-
-
Ending balance
$
$
$
$
$
$
$
-
$
Three Months Ended June 30, 2017
Real Estate
Single
Multi-
Commercial
Church
Construction
Commercial
Consumer
Total
(In thousands)
Beginning balance
$
$
$
$
$
$
$
$
Provision for (recapture of) loan losses
-
Recoveries
-
-
-
-
-
Loans charged off
-
-
-
-
-
-
-
-
Ending balance
$
$
$
$
$
$
$
-
$
Six Months Ended June 30, 2018
Real Estate
Single
Multi-
Commercial
Church
Construction
Commercial
Consumer
Total
(In thousands)
Beginning balance
$
$
$
$
$
$
$
-
$
Provision for (recapture of) loan losses
-
-
-
Recoveries
-
-
-
-
-
-
Loans charged off
-
-
-
-
-
-
-
-
Ending balance
$
$
$
$
$
$
$
-
$
Six Months Ended June 30, 2017
Real Estate
Single
Multi-
Commercial
Church
Construction
Commercial
Consumer
Total
(In thousands)
Beginning balance
$
$
$
$
$
$
$
-
$
Provision for (recapture of) loan losses
-
-
Recoveries
-
-
-
-
-
Loans charged off
-
-
-
-
-
-
-
-
Ending balance
$
$
$
$
$
$
$
-
$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the dates indicated:
June 30, 2018
Real Estate
Single
Multi-
Commercial
Church
Construction
Commercial
Consumer
Total
(In thousands)
Allowance for loan losses:
Ending allowance balance attributable to loans:
Individually evaluated for impairment
$
$
-
$
-
$
$
-
$
$
-
$
Collectively evaluated for impairment
-
Total ending allowance balance
$
$
$
$
$
$
$
-
$
Loans:
Loans individually evaluated for impairment
$
$
$
-
$
$
-
$
$
-
$
Loans collectively evaluated for impairment
Total ending loans balance
$
$
$
$
$
$
$
$
December 31, 2017
Real Estate
Single
Multi-
Commercial
Church
Construction
Commercial
Consumer
Total
(In thousands)
Allowance for loan losses:
Ending allowance balance attributable to loans:
Individually evaluated for impairment
$
$
$
-
$
$
-
$
$
-
$
Collectively evaluated for impairment
-
Total ending allowance balance
$
$
$
$
$
$
$
-
$
Loans:
Loans individually evaluated for impairment
$
$
$
-
$
$
-
$
$
-
$
Loans collectively evaluated for impairment
Total ending loans balance
$
$
$
$
$
$
$
$
The following table presents information related to loans individually evaluated for impairment by loan type as of the periods indicated:
June 30, 2018
December 31, 2017
Unpaid
Recorded
Allowance
Unpaid
Recorded
Allowance
(In thousands)
With no related allowance recorded:
Church
$
$
$
-
$
$
$
-
With an allowance recorded:
Single family
Multi-family
-
Church
Commercial - other
Total
$
$
$
$
$
$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Three Months Ended June 30, 2018
Three Months Ended June 30, 2017
Average
Cash Basis Income
Average
Cash Basis Income
(In thousands)
Single family
$
$
$
$
Multi-family
Commercial real estate
-
-
Church
Commercial – other
Total
$
$
$
$
Six Months Ended June 30, 2018
Six Months Ended June 30, 2017
Average
Cash Basis Income
Average
Cash Basis Income
(In thousands)
Single family
$
$
$
$
Multi-family
Commercial real estate
-
-
Church
Commercial – other
Total
$
$
$
$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67 thousand and $28 thousand for the three months ended June 30, 2018 and 2017, respectively, and $77 thousand and $74 thousand for the six months ended June 30, 2018 and 2017, respectively, and were not included in the consolidated results of operations.
The following tables present the aging of the recorded investment in past due loans by loan type as of the periods indicated:
June 30, 2018
30-59
60-89
Greater
Total
Current
Total
(In thousands)
Loans receivable held for investment:
Single family
$
-
$
-
$
-
$
-
$
$
Multi-family
-
-
-
-
Commercial real estate
-
-
-
-
Church
-
-
-
-
Construction
-
-
-
-
Commercial - other
-
-
-
-
Consumer
-
-
-
-
Total
$
-
$
-
$
-
$
-
$
$
December 31, 2017
30-59
60-89
Greater
Total
Current
Total
(In thousands)
Loans receivable held for investment:
Single family
$
-
$
$
-
$
$
$
Multi-family
-
-
-
-
Commercial real estate
-
-
-
-
Church
-
-
Construction
-
-
-
-
Commercial - other
-
-
-
-
Consumer
-
-
-
-
Total
$
$
$
-
$
$
$
The following table presents the recorded investment in non-accrual loans by loan type as of the periods indicated:
June 30, 2018
December 31, 2017
(In thousands)
Loans receivable held for investment:
Church
$
$
Total non-accrual loans
$
$
The above non-accrual loans were not delinquent, but did not qualify for accrual status as of the periods indicated. There were no loans 90 days or more delinquent that were accruing interest as of June 30, 2018 or December 31, 2017.
Troubled Debt Restructurings
At June 30, 2018, loans classified as troubled debt restructurings (“TDRs”) totaled $8.2 million, of which $0.9 million were included in non-accrual loans and $7.3 million were on accrual status. At December 31, 2017, loans classified as TDRs totaled $8.9 million, of which $1.4 million were included in non-accrual loans and $7.5 million were on accrual status. The Company has allocated $501 thousand and $585 thousand of specific reserves for accruing TDRs as of June 30, 2018 and December 31, 2017, respectively.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June 30, 2018 and December 31, 2017, the Company had no commitment to lend additional amounts to customers with outstanding loans that are classified as TDRs. No loans were modified during the three or six months ended June 30, 2018 and 201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Loans classified as watch exhibit weaknesses that could threaten the current net worth and paying capacity of the obligors. Watch graded loans are generally performing and are not more than 59 days past due. A watch rating is used when a material deficiency exists but correction is anticipated within an acceptable time frame.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ible and of such little value that to continue to carry the loan as an active asset is no longer warranted.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periods indicated were as follows:
June 30, 2018
Pass
Watch
Special Mention
Substandard
Doubtful
Loss
(In thousands)
Single family
$
$
-
$
-
$
$
-
$
-
Multi-family
-
-
-
Commercial real estate
-
-
-
-
-
Church
-
-
-
Construction
-
-
-
-
-
Commercial - other
-
-
-
-
Consumer
-
-
-
-
-
Total
$
$
$
-
$
$
-
$
-
December 31, 2017
Pass
Watch
Special Mention
Substandard
Doubtful
Loss
(In thousands)
Single family
$
$
-
$
-
$
$
-
$
-
Multi-family
-
-
-
-
Commercial real estate
-
-
-
-
Church
-
-
-
Construction
-
-
-
-
-
Commercial - other
-
-
-
-
Consumer
-
-
-
-
-
Total
$
$
$
-
$
$
-
$
-</t>
  </si>
  <si>
    <t>Junior Subordinated Debentures</t>
  </si>
  <si>
    <t>NOTE (6) – Junior Subordinated Debentures
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The interest rate is determined as of each March 17, June 17, September 17, and December 17, and was 4.87% at June 30, 2018.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modified terms of the Debentures require quarterly payments of interest only through March 2019 at the original rate of 3-Month LIBOR plus 2.54%. Starting in June 2019, the Company will be required to make quarterly payments of equal amounts of principal, plus interest, until the Debentures are fully amortized on March 17, 2024. The Debentures may be called for redemption at any time by the Company.</t>
  </si>
  <si>
    <t>Fair Value</t>
  </si>
  <si>
    <t>NOTE (7)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ssets Measured on a Recurring Basis
Assets measured at fair value on a recurring basis are summarized below:
Fair Value Measurement
Quoted Prices (Level 1)
Significant Other (Level 2)
Significant (Level 3)
Total
(In thousands)
At June 30, 2018:
Securities available-for-sale – federal agency mortgage-backed
$
-
$
$
-
$
Securities available-for-sale – federal agency debt
-
At December 31, 2017:
Securities available-for-sale – federal agency mortgage-backed
$
-
$
$
-
$
Securities available-for-sale – federal agency debt
-
There were no transfers between Level 1, Level 2, or Level 3 during the three and six months ended June 30, 2018 and 2017.
Assets Measured on a Non-Recurring Basis
Assets are considered to be reflected at fair value on a non-recurring basis if the fair value measurement of the instrument does not necessarily result in a change in the amount recorded on the statements of financial condition. Generally, a non-recurring valuation is the result of the application of other accounting pronouncements that require assets to be assessed for impairment or recorded at the lower of cost or fair value.
The following table provides information regarding the carrying values of our assets measured at fair value on a non-recurring basis as of the periods indicated. The fair value measurement for all of these assets falls within Level 3 of the fair value hierarchy.
June 30, 2018
December 31, 2017
(In thousands)
Impaired loans carried at fair value of collateral
$
$
Real estate owned
The following table provides information regarding losses recognized on assets measured at fair value on a non-recurring basis for the three and six months ended June 30, 2018 and 2017.
Three Months Ended June 30,
Six Months Ended June 30,
2018
2017
2018
2017
(In thousands)
Impaired loans carried at fair value of collateral
$
-
$
-
$
-
$
-
Real estate owned – church
-
-
Total
$
$
-
$
$
-
The following table presents the valuation methodology and unobservable inputs for Level 3 assets measured at fair value on a nonrecurring basis as of June 30, 2018 and December 31, 2017:
Valuation
Unobservable Input(s)
Range
Weighted
June 30, 2018:
Impaired loans
Third Party Appraisals
Adjustment for differences between the comparable sales
-3% to 7%
-0.39%
Real estate owned – church
Third Party Appraisals
Adjustment for differences between the comparable sales
-6%
-5.69%
December 31, 2017:
Impaired loans
Third Party Appraisals
Adjustment for differences between the comparable sales
-16% to 7%
-4%
Real estate owned – church
Third Party Appraisals
Adjustment for differences between the comparable sales
-6%
-6%
Fair Values of Financial Instruments
The following tables present the carrying amount, fair value, and placement in the fair value hierarchy of the Company’s financial instruments not recorded at fair value on a recurring basis as of June 30, 2018 and December 31, 2017. This table excludes financial instruments for which the carrying amount approximates fair value. For short-term financial assets such as cash and due from banks, interest-bearing deposits in other banks, and accrued interest receivable/payable, the carrying amount is a reasonable estimate of fair value due to the relatively short time between the origination of the instrument and its expected realization. For non-marketable equity securities such as Federal Home Loan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at June 30, 2018
Carrying
Level 1
Level 2
Level 3
Total
(In thousands)
Financial Assets:
Loans receivable held for sale
$
$
-
$
$
-
$
Loans receivable held for investment
-
-
Financial Liabilities:
Time Deposits
$
$
-
$
$
-
$
Federal Home Loan Bank advances
-
-
Junior subordinated debentures
-
-
Fair Value Measurements at December 31, 2017
Carrying
Level 1
Level 2
Level 3
Total
(In thousands)
Financial Assets:
Loans receivable held for sale
$
$
-
$
$
-
$
Loans receivable held for investment
-
-
Financial Liabilities:
Time Deposits
$
$
-
$
$
-
$
Federal Home Loan Bank advances
-
-
Junior subordinated debentures
-
-
In accordance with the prospective adoption of ASU No. 2016-01, the fair value of certain financial assets and liabilities, including loans, time deposits, and junior subordinated debentures, as of June 30, 2018 was measured using an exit price notion. Although the exit price notion represents the value that would be received to sell an asset or paid to transfer a liability, the actual price received for a sale of assets or paid to transfer liabilities could be different from exit price disclosed.</t>
  </si>
  <si>
    <t>Stock-based Compensation</t>
  </si>
  <si>
    <t>NOTE (8) – Stock-based Compensation
The Company issues stock-based compensation awards to its directors and employees under the 2008 Long-Term Incentive Plan (“2008 LTIP”). The 2008 LTIP permits the grant of non-qualified and incentive stock options, stock appreciation rights, full value awards and cash incentive awards for up to 2,000,000 shares of common stock. As of June 30, 2018, there were 1,293,109 shares available for future awards under the 2008 LTIP.
No stock options were granted during the three and six months ended June 30, 2018 and 2017.
The following table summarizes stock option activity during the six months ended June 30, 2018 and 2017:
Six Months Ended
Six Months Ended
Number
Weighted
Number
Weighted
Outstanding at beginning of period
$
$
Granted during period
-
-
-
-
Exercised during period
-
-
-
-
Forfeited or expired during period
-
-
-
-
Outstanding at end of period
$
$
Exercisable at end of period
$
$
The Company recorded $10 thousand of stock-based compensation expense related to stock options during the three months ended June 30, in each of 2018 and 2017, and $19 thousand during the six months ended June 30, in each of 2018 and 2017. As of June 30, 2018, u nrecognized compensation cost related to nonvested stock options granted under the plan was $103 thousand. The cost is expected to be recognized over a period of 2.65 years.
Options outstanding and exercisable at June 30, 2018 were as follows:
Outstanding
Exercisable
Grant Date
Number
Weighted
Weighted
Aggregate
Number
Weighted
Aggregate
January 21, 2009
0.56 years
$
$
March 18, 2009
0.71 years
$
$
January 21, 2010
1.56 years
$
$
February 24, 2016
7.65 years
$
$
6.53 years
$
$
$
$
In March 2016, the Company awarded 120,483 shares of restricted stock to its Chief Executive Officer (“CEO”) under the 2008 LTIP. A restricted stock award is valued at the closing price of the Company’s stock on the date of such award. Subject to certain performance restrictions, 100,000 shares of restricted stock shall vest over a two-year period and the remaining 20,483 shares shall vest over a three-year period. Stock-based compensation expense is recognized over the vesting period. The Company recorded $3 thousand and $27 thousand of stock-based compensation expense related to this award during the three months ended June 30, 2018 and 2017, respectively, and $30 thousand and $53 thousand during the six months ended June 30, 2018 and 2017, respectively. As of June 30, 2018, unrecognized compensation cost related to non-vested restricted stock award was $10 thousand, which is expected to be recognized over a period of 9 months.
In March 2018, the Company awarded 18,906 shares of common stock to its directors under the 2008 LTIP, all of which are fully vested. The Company recorded $45 thousand of compensation expense based on the fair value of the stock, which was determined using the average of the high and the low price of the stock on the date of the award. In April 2017, the Company’s directors were awarded 30,002 shares of common stock, which were fully vested, and the Company recorded $53 thousand of compensation expense related to such award.
In February 2018, the Company awarded 97,195 of cash-settled restricted stock units (“RSUs”) to its CEO under the 2008 LTIP. The Company also awarded 129,270 of cash-settled RSU to its CEO in April 2017. All RSUs vest at the end of two years from the date of the grant and are subject to forfeiture until vested. Each RSU entitles the CEO to receive cash equal to the fair market value of one share of common stock on the applicable payout date. Compensation expense is determined based on the fair value of the award and is re-measured at each reporting period. The Company recorded $41 thousand and $23 thousand of stock-based compensation expense related to these awards during the three months ended June 30, 2018 and 2017, respectively, and $64 thousand and $23 thousand during the six months ended June 30, 2018 and 2017, respectively.</t>
  </si>
  <si>
    <t>ESOP Plan</t>
  </si>
  <si>
    <t>NOTE (9) – ESOP Plan
Employees participate in an Employee Stock Option Plan (“ESOP”) after attaining certain age and service requirements. In December 2016, the ESOP purchased 1,493,679 shares of the Company’s common stock at $1.59 per share, for a total cost of $2.4 million, of which $1.2 million was funded with a loan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ny dividends on allocated shares increase participant accounts. Any dividends on unallocated shares will be used to repay the loan. Participants will receive shares for their vested balance at the end of their employment. Compensation expense related to the ESOP was $23 thousand and $25 thousand for the three months ended June 30, 2018 and 2017, respectively, and $48 thousand and $47 thousand for the six months ended June 30, 2018 and 2017, respectively.
Shares held by the ESOP were as follows:
June 30, 2018
December 31, 2017
(Dollars in thousands)
Allocated to participants
Committed to be released
Suspense shares
Total ESOP shares
Fair value of unearned shares
$
$
In September 2017, the Company received its first loan payment from the ESOP and 40,126 shares were released for allocation to participants. The outstanding balance of unearned shares was $1.1 million at June 30, 2018 and December 31, 2017, which is shown as Unearned ESOP shares in the equity section of the consolidated statements of financial condition.</t>
  </si>
  <si>
    <t>Regulatory Matters</t>
  </si>
  <si>
    <t>NOTE (10) –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The federal banking regulators approved final capital rules (“Basel III Capital Rules”) in July 2013 implementing the Basel III framework as well as certain provisions of the Dodd-Frank Act. The Basel III Capital Rules prescribe a standardized approach for calculating risk-weighted assets and revised the definition and calculation of Tier 1 capital and Total capital, and include a new Common Equity Tier 1 capital (“CET1”) measure. Under the Basel III Capital Rules, the currently effective minimum capital ratios are:
·
4.5% CET1 to risk-weighted assets;
·
6.0% Tier 1 capital (that is, CET1 plus Additional Tier 1 capital) to risk-weighted assets;
·
8.0% Total capital (that is, Tier 1 capital plus Tier 2 capital) to risk-weighted assets; and
·
4.0% Tier 1 capital to average consolidated assets (known as the “leverage ratio”).
A capital conservation buffer is also required to be maintained above the regulatory minimum capital requirements. This capital conservation buffer is being phased in on a schedule that began on January 1, 2016 at 0.625% of risk-weighted assets and will increase each subsequent year by an additional 0.625% until it reaches its final level of 2.5% on January 1, 2019.
The Basel III Capital rules also contain revisions to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now required to meet the following increased capital level requirements in order to qualify as “well capitalized”: (i) a CET1 capital ratio of 6.5%; (ii) a Tier 1 capital ratio of 8% (increased from 6%); (iii) a total capital ratio of 10% (unchanged from previous rules); and (iv) a Tier 1 leverage ratio of 5% (unchanged from previous rules).
The Basel III Capital Rules became effective for the Bank on January 1, 2015 (subject to a phase-in period for certain provisions). At June 30, 2018 and December 31, 2017,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Actual
Minimum Capital
Minimum Required To
Amount
Ratio
Amount
Ratio
Amount
Ratio
(Dollars in thousands)
June 30, 2018:
Tier 1 (Leverage)
$
11.98%
$
4.0%
$
5.0%
Common Equity Tier 1
$
18.02%
$
4.5%
$
6.5%
Tier 1
$
18.02%
$
6.0%
$
8.0%
Total Capital
$
19.28%
$
8.0%
$
10.0%
December 31, 2017:
Tier 1 (Leverage)
$
11.39%
$
4.0%
$
5.0%
Common Equity Tier 1
$
18.63%
$
4.5%
$
6.5%
Tier 1
$
18.63%
$
6.0%
$
8.0%
Total Capital
$
19.88%
$
8.0%
$
10.0%</t>
  </si>
  <si>
    <t>Income Taxes</t>
  </si>
  <si>
    <t>NOTE (11) – Income Taxes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including the existence of cumulative losses in the current year and the prior two years, the amount of taxes paid in available carry-back years, the forecasts of future income and tax planning strategies. Based on this analysis, the Company determined that as of June 30, 2018, no valuation allowance was required on its deferred tax assets, which totaled $5.2 million. As of December 31, 2017, the Company recorded no valuation allowance on its deferred tax assets of $5.1 million.</t>
  </si>
  <si>
    <t>Concentration of Credit Risk</t>
  </si>
  <si>
    <t>NOTE (12) – Concentration of Credit Risk
The Bank has a significant concentration of deposits with a long-time customer that accounted for approximately 11% of its deposits as of June 30, 2018. The Bank expects to maintain this relationship with the customer.</t>
  </si>
  <si>
    <t>Basis of Financial Statement Presentation (Policies)</t>
  </si>
  <si>
    <t>Accounting Pronouncements</t>
  </si>
  <si>
    <t>Accounting Pronouncements Adopted
In May 2014, the Financial Accounting Standards Board (“FASB”) issued Accounting Standards Update (“ASU”) 2014-09, “Revenue from Contracts with Customers (Topic 606)”. ASU 2014-09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public business entities for annual reporting periods beginning after December 15, 2017, including interim periods within that reporting period. On January 1, 2018, the Company adopted ASU No. 2014-09 and all subsequent ASUs that modified Topic 606. The adoption did not have a material impact on the measurement or recognition of revenue; as such, a modified retrospective cumulative effect adjustment to begin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The Company’s revenue streams that are within the scope of Topic 606 are primarily services charges on deposit accounts, which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 January 2016, the FASB issued ASU 2016-01, “Financial Instruments – Overall (Subtopic 825-10) - Recognition and Measurement of Financial Assets and Financial Liabilities”. ASU 2016-01 (i) amends existing guidance that requires equity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s. It requires separate presentation of financial assets and financial liabilities by measurement category and form of financial asset (i.e., securities or loans and receivables). It eliminates the requirement for public business entities to disclose the method(s) and significant assumptions used to estimate the fair value that is required to be disclosed for financial instruments measured at amortized cost. These amendments are effective for public business entities for fiscal years beginning after December 15, 2017, including interim periods within those fiscal years. Adoption of this standard did not have a material impact on the Company’s consolidated financial statements. In accordance with this standard, the Company measured the fair value of its financial assets and financial liabilities as of June 30, 2018 using an exit price notion (see Note 7 Fair Value).
In August 2016, the FASB issued ASU 2016-15, “Statement of Cash Flows (Topic 230): Classification of Certain Cash Receipts and Cash Payments”. ASU 2016-15 provides guidance on the classification of certain cash receipts and payments on the consolidated statement of cash flows in order to reduce diversity in practice. ASU 2016-15 is effective for fiscal years beginning after December 15, 2017, including interim periods within those fiscal years. Adoption of this standard did not have a material impact on the Company’s consolidated financial statements.
In November 2016, the FASB issued ASU 2016-18, “Statement of Cash Flows (Topic 230):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fiscal years beginning after December 15, 2017, including interim periods within those fiscal years, where the guidance should be applied using a retrospective transition method to each period presented. Early adoption is permitted. Adoption of this standard did not have a material impact on the Company’s consolidated financial statements.
In February 2018, the FASB issued Accounting Standards Update (“ASU”) 2018-02, “Reclassification of Certain Tax Effects from Accumulated Other Comprehensive Income (Topic 220)”, which allows an entity to elect a reclassification from accumulated other comprehensive income (AOCI) to retained earnings for the stranded tax effects resulting from the Tax Cuts and Jobs Act. The amount of that reclassification should include the effect of changes of tax rate on the deferred tax amount, any related valuation allowance and other income tax effects on the items in AOCI. The standard requires an entity to state if an election to reclassify the tax effect to retained earnings is made along with the description of other income tax effects that are reclassified from AOCI. The guidance is effective for public business entities for annual periods beginning on or after December 15, 2018 and interim periods within those annual periods with early adoption permitted. The Company early adopted this amendment and has elected to reclassify $66 thousand from AOCI to retained earnings at December 31, 2017.
Recent Accounting Pronouncements Yet to Be Adopted
In February 2016, the FASB issued ASU 2016-02, “Leases (Topic 842)”, which is intended to increase transparency and comparability in the accounting for lease transactions. Under ASU 2016-02, lessees will be required to recognize all leases longer than twelve months on the Consolidated Statements of Financial Condition as lease assets and lease liabilities and make quantitative and qualitative disclosures regarding key information about leasing arrangements. Under the new guidance, lessor accounting is largely unchanged. These amendments are effective for public business entities for fiscal years beginning after December 15, 2018, including interim periods within those fiscal years. Early adoption is permitted. ASU 2016-02 will be effective for us on January 1, 2019 and will require transition using a modified retrospective transition approach for leases existing at, or entered into after, the beginning of the earliest comparative period presented in the consolidated financial statements. Based on leases outstanding at December 31, 2017, the Company does not expect the standard to have a material impact on the Company’s Consolidated Statements of Income or Cash Flows, but does anticipate recording a liability for the remaining obligation under the lease agreements and a corresponding right-of-use asset in the Consolidated Statements of Financial Condition, which may have a minor impact on the Bank’s regulatory capital ratios.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public business entities that meet the definition of an SEC filer, the standard will be effective for fiscal years beginning after Dec. 15, 2019, including interim periods in those fiscal years. All entities may early adopt for fiscal years beginning after Dec. 15, 2018, including interim periods in those fiscal years.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has begun its implementation efforts by identifying key interpretive issues, assessing its processes and identifying the system requirements against the new guidance to determine what modifications may be required. While the Company is still evaluating the overall impact on the new standard on its consolidated financial statements, the Company expects the adoption will result in an increase to the allowance for loan losses balance.</t>
  </si>
  <si>
    <t>Earnings Per Share of Common Stock (Tables)</t>
  </si>
  <si>
    <t>Schedule of basic and diluted earnings (loss) per share of common stock</t>
  </si>
  <si>
    <t>For the three months ended
For the six months ended June 30,
2018
2017
2018
2017
(Dollars in thousands, except per share)
Net income (loss)
$
$
$
$
Less net income (loss) attributable to participating securities
-
-
Income available to common stockholders
$
$
$
$
Weighted average common shares outstanding for basic earnings (loss) per common share
Add: dilutive effects of assumed exercises of stock options
-
-
-
-
Add: dilutive effects of unvested restricted stock awards
-
-
Weighted average common shares outstanding for diluted earnings (loss) per common share
Earnings (Loss) per common share - basic
$
$
$
$
Earnings (Loss) per common share - diluted
$
$
$
$</t>
  </si>
  <si>
    <t>Securities (Tables)</t>
  </si>
  <si>
    <t>Summary of amortized cost and fair value of available-for-sale investment securities portfolios and corresponding amounts of unrealized gains and losses</t>
  </si>
  <si>
    <t>Amortized Cost
Gross
Gross
Fair Value
(In thousands)
June 30, 2018:
Federal agency mortgage-backed securities
$
$
$
$
Federal agency debt
-
Total available-for-sale securities
$
$
$
$
December 31, 2017:
Federal agency mortgage-backed securities
$
$
$
$
Federal agency debt
Total available-for-sale securities
$
$
$
$</t>
  </si>
  <si>
    <t>Summary of securities in unrealized loss positions</t>
  </si>
  <si>
    <t>Less than 12 months
12 months or more
Total
Estimated
Gross
Estimated
Gross
Estimated Value
Gross
(In thousands)
June 30, 2018:
Federal agency mortgage-backed securities
$
$
$
$
$
$
Federal agency debt
-
-
Total temporarily impaired
$
$
$
$
$
$
December 31, 2017:
Federal agency mortgage-backed securities
$
$
$
$
$
$
Federal agency debt
-
-
Total temporarily impaired
$
$
$
$
$
$</t>
  </si>
  <si>
    <t>Loans Receivable Held for Investment (Tables)</t>
  </si>
  <si>
    <t>Schedule of loans receivable held for investment</t>
  </si>
  <si>
    <t>June 30, 2018
December 31, 2017
(In thousands)
Real estate:
Single family
$
$
Multi-family
Commercial real estate
Church
Construction
Commercial – other
Consumer
Gross loans receivable before deferred loan costs and premiums
Unamortized net deferred loan costs and premiums
Gross loans receivable
Allowance for loan losses
Loans receivable, net
$
$</t>
  </si>
  <si>
    <t>Activity in the allowance for loan losses by loan type</t>
  </si>
  <si>
    <t>Three Months Ended June 30, 2018
Real Estate
Single
Multi-
Commercial
Church
Construction
Commercial
Consumer
Total
(In thousands)
Beginning balance
$
$
$
$
$
$
$
-
$
Provision for (recapture of) loan losses
-
-
-
Recoveries
-
-
-
-
-
-
-
-
Loans charged off
-
-
-
-
-
-
-
-
Ending balance
$
$
$
$
$
$
$
-
$
Three Months Ended June 30, 2017
Real Estate
Single
Multi-
Commercial
Church
Construction
Commercial
Consumer
Total
(In thousands)
Beginning balance
$
$
$
$
$
$
$
$
Provision for (recapture of) loan losses
-
Recoveries
-
-
-
-
-
Loans charged off
-
-
-
-
-
-
-
-
Ending balance
$
$
$
$
$
$
$
-
$
Six Months Ended June 30, 2018
Real Estate
Single
Multi-
Commercial
Church
Construction
Commercial
Consumer
Total
(In thousands)
Beginning balance
$
$
$
$
$
$
$
-
$
Provision for (recapture of) loan losses
-
-
-
Recoveries
-
-
-
-
-
-
Loans charged off
-
-
-
-
-
-
-
-
Ending balance
$
$
$
$
$
$
$
-
$
Six Months Ended June 30, 2017
Real Estate
Single
Multi-
Commercial
Church
Construction
Commercial
Consumer
Total
(In thousands)
Beginning balance
$
$
$
$
$
$
$
-
$
Provision for (recapture of) loan losses
-
-
Recoveries
-
-
-
-
-
Loans charged off
-
-
-
-
-
-
-
-
Ending balance
$
$
$
$
$
$
$
-
$</t>
  </si>
  <si>
    <t>Allowance for loan losses and recorded investment in loans by type of loans and based on impairment method</t>
  </si>
  <si>
    <t>June 30, 2018
Real Estate
Single
Multi-
Commercial
Church
Construction
Commercial
Consumer
Total
(In thousands)
Allowance for loan losses:
Ending allowance balance attributable to loans:
Individually evaluated for impairment
$
$
-
$
-
$
$
-
$
$
-
$
Collectively evaluated for impairment
-
Total ending allowance balance
$
$
$
$
$
$
$
-
$
Loans:
Loans individually evaluated for impairment
$
$
$
-
$
$
-
$
$
-
$
Loans collectively evaluated for impairment
Total ending loans balance
$
$
$
$
$
$
$
$
December 31, 2017
Real Estate
Single
Multi-
Commercial
Church
Construction
Commercial
Consumer
Total
(In thousands)
Allowance for loan losses:
Ending allowance balance attributable to loans:
Individually evaluated for impairment
$
$
$
-
$
$
-
$
$
-
$
Collectively evaluated for impairment
-
Total ending allowance balance
$
$
$
$
$
$
$
-
$
Loans:
Loans individually evaluated for impairment
$
$
$
-
$
$
-
$
$
-
$
Loans collectively evaluated for impairment
Total ending loans balance
$
$
$
$
$
$
$
$</t>
  </si>
  <si>
    <t>Loans individually evaluated for impairment by loan type</t>
  </si>
  <si>
    <t>June 30, 2018
December 31, 2017
Unpaid
Recorded
Allowance
Unpaid
Recorded
Allowance
(In thousands)
With no related allowance recorded:
Church
$
$
$
-
$
$
$
-
With an allowance recorded:
Single family
Multi-family
-
Church
Commercial - other
Total
$
$
$
$
$
$</t>
  </si>
  <si>
    <t>Average of loans individually evaluated for impairment by loan type and related interest income</t>
  </si>
  <si>
    <t>Three Months Ended June 30, 2018
Three Months Ended June 30, 2017
Average
Cash Basis Income
Average
Cash Basis Income
(In thousands)
Single family
$
$
$
$
Multi-family
Commercial real estate
-
-
Church
Commercial – other
Total
$
$
$
$
Six Months Ended June 30, 2018
Six Months Ended June 30, 2017
Average
Cash Basis Income
Average
Cash Basis Income
(In thousands)
Single family
$
$
$
$
Multi-family
Commercial real estate
-
-
Church
Commercial – other
Total
$
$
$
$</t>
  </si>
  <si>
    <t>Aging of the recorded investment in past due loans by loan type</t>
  </si>
  <si>
    <t>June 30, 2018
30-59
60-89
Greater
Total
Current
Total
(In thousands)
Loans receivable held for investment:
Single family
$
-
$
-
$
-
$
-
$
$
Multi-family
-
-
-
-
Commercial real estate
-
-
-
-
Church
-
-
-
-
Construction
-
-
-
-
Commercial - other
-
-
-
-
Consumer
-
-
-
-
Total
$
-
$
-
$
-
$
-
$
$
December 31, 2017
30-59
60-89
Greater
Total
Current
Total
(In thousands)
Loans receivable held for investment:
Single family
$
-
$
$
-
$
$
$
Multi-family
-
-
-
-
Commercial real estate
-
-
-
-
Church
-
-
Construction
-
-
-
-
Commercial - other
-
-
-
-
Consumer
-
-
-
-
Total
$
$
$
-
$
$
$</t>
  </si>
  <si>
    <t>Schedule of recorded investment in non-accrual loans by loan type</t>
  </si>
  <si>
    <t>June 30, 2018
December 31, 2017
(In thousands)
Loans receivable held for investment:
Church
$
$
Total non-accrual loans
$
$</t>
  </si>
  <si>
    <t>Risk categories of loans by loan type</t>
  </si>
  <si>
    <t>June 30, 2018
Pass
Watch
Special Mention
Substandard
Doubtful
Loss
(In thousands)
Single family
$
$
-
$
-
$
$
-
$
-
Multi-family
-
-
-
Commercial real estate
-
-
-
-
-
Church
-
-
-
Construction
-
-
-
-
-
Commercial - other
-
-
-
-
Consumer
-
-
-
-
-
Total
$
$
$
-
$
$
-
$
-
December 31, 2017
Pass
Watch
Special Mention
Substandard
Doubtful
Loss
(In thousands)
Single family
$
$
-
$
-
$
$
-
$
-
Multi-family
-
-
-
-
Commercial real estate
-
-
-
-
Church
-
-
-
Construction
-
-
-
-
-
Commercial - other
-
-
-
-
Consumer
-
-
-
-
-
Total
$
$
$
-
$
$
-
$
-</t>
  </si>
  <si>
    <t>Fair Value (Tables)</t>
  </si>
  <si>
    <t>Summary of assets measured at fair value on a recurring basis</t>
  </si>
  <si>
    <t>Fair Value Measurement
Quoted Prices (Level 1)
Significant Other (Level 2)
Significant (Level 3)
Total
(In thousands)
At June 30, 2018:
Securities available-for-sale – federal agency mortgage-backed
$
-
$
$
-
$
Securities available-for-sale – federal agency debt
-
At December 31, 2017:
Securities available-for-sale – federal agency mortgage-backed
$
-
$
$
-
$
Securities available-for-sale – federal agency debt
-</t>
  </si>
  <si>
    <t>Schedule of carrying values of assets measured at fair value on non-recurring basis</t>
  </si>
  <si>
    <t>June 30, 2018
December 31, 2017
(In thousands)
Impaired loans carried at fair value of collateral
$
$
Real estate owned</t>
  </si>
  <si>
    <t>Schedule of losses recognized on assets measured at fair value on non-recurring basis</t>
  </si>
  <si>
    <t>Three Months Ended June 30,
Six Months Ended June 30,
2018
2017
2018
2017
(In thousands)
Impaired loans carried at fair value of collateral
$
-
$
-
$
-
$
-
Real estate owned – church
-
-
Total
$
$
-
$
$
-</t>
  </si>
  <si>
    <t>Schedule of valuation methodology and unobservable inputs for Level 3 assets measured at fair value on a nonrecurring basis</t>
  </si>
  <si>
    <t>Valuation
Unobservable Input(s)
Range
Weighted
June 30, 2018:
Impaired loans
Third Party Appraisals
Adjustment for differences between the comparable sales
-3% to 7%
-0.39%
Real estate owned – church
Third Party Appraisals
Adjustment for differences between the comparable sales
-6%
-5.69%
December 31, 2017:
Impaired loans
Third Party Appraisals
Adjustment for differences between the comparable sales
-16% to 7%
-4%
Real estate owned – church
Third Party Appraisals
Adjustment for differences between the comparable sales
-6%
-6%</t>
  </si>
  <si>
    <t>Schedule of carrying amount, fair values and placement in the fair value hierarchy of financial instruments</t>
  </si>
  <si>
    <t>Fair Value Measurements at June 30, 2018
Carrying
Level 1
Level 2
Level 3
Total
(In thousands)
Financial Assets:
Loans receivable held for sale
$
$
-
$
$
-
$
Loans receivable held for investment
-
-
Financial Liabilities:
Time Deposits
$
$
-
$
$
-
$
Federal Home Loan Bank advances
-
-
Junior subordinated debentures
-
-
Fair Value Measurements at December 31, 2017
Carrying
Level 1
Level 2
Level 3
Total
(In thousands)
Financial Assets:
Loans receivable held for sale
$
$
-
$
$
-
$
Loans receivable held for investment
-
-
Financial Liabilities:
Time Deposits
$
$
-
$
$
-
$
Federal Home Loan Bank advances
-
-
Junior subordinated debentures
-
-</t>
  </si>
  <si>
    <t>Stock-based Compensation (Tables)</t>
  </si>
  <si>
    <t>Summary of stock option activity</t>
  </si>
  <si>
    <t>Six Months Ended
Six Months Ended
Number
Weighted
Number
Weighted
Outstanding at beginning of period
$
$
Granted during period
-
-
-
-
Exercised during period
-
-
-
-
Forfeited or expired during period
-
-
-
-
Outstanding at end of period
$
$
Exercisable at end of period
$
$</t>
  </si>
  <si>
    <t>Summary of options outstanding and exercisable</t>
  </si>
  <si>
    <t>Outstanding
Exercisable
Grant Date
Number
Weighted
Weighted
Aggregate
Number
Weighted
Aggregate
January 21, 2009
0.56 years
$
$
March 18, 2009
0.71 years
$
$
January 21, 2010
1.56 years
$
$
February 24, 2016
7.65 years
$
$
6.53 years
$
$
$
$</t>
  </si>
  <si>
    <t>ESOP Plan (Tables)</t>
  </si>
  <si>
    <t>Schedule of shares held by the ESOP</t>
  </si>
  <si>
    <t>June 30, 2018
December 31, 2017
(Dollars in thousands)
Allocated to participants
Committed to be released
Suspense shares
Total ESOP shares
Fair value of unearned shares
$
$</t>
  </si>
  <si>
    <t>Regulatory Matters (Tables)</t>
  </si>
  <si>
    <t>Schedule of actual and required capital amounts and ratios</t>
  </si>
  <si>
    <t>Actual
Minimum Capital
Minimum Required To
Amount
Ratio
Amount
Ratio
Amount
Ratio
(Dollars in thousands)
June 30, 2018:
Tier 1 (Leverage)
$
11.98%
$
4.0%
$
5.0%
Common Equity Tier 1
$
18.02%
$
4.5%
$
6.5%
Tier 1
$
18.02%
$
6.0%
$
8.0%
Total Capital
$
19.28%
$
8.0%
$
10.0%
December 31, 2017:
Tier 1 (Leverage)
$
11.39%
$
4.0%
$
5.0%
Common Equity Tier 1
$
18.63%
$
4.5%
$
6.5%
Tier 1
$
18.63%
$
6.0%
$
8.0%
Total Capital
$
19.88%
$
8.0%
$
10.0%</t>
  </si>
  <si>
    <t>Basis of Financial Statement Presentation - Accounting Pronouncements Adopted (Details) $ in Thousands</t>
  </si>
  <si>
    <t>12 Months Ended</t>
  </si>
  <si>
    <t>Dec. 31, 2017USD ($)</t>
  </si>
  <si>
    <t>ASU 2018-02</t>
  </si>
  <si>
    <t>Reclassification from accumulated other comprehensive income to retained earnings</t>
  </si>
  <si>
    <t>Earnings Per Share of Common Stock (Details) - USD ($) $ / shares in Units, $ in Thousands</t>
  </si>
  <si>
    <t>Basic and diluted earnings (loss) per share of common stock</t>
  </si>
  <si>
    <t>Net income (loss)</t>
  </si>
  <si>
    <t>Less net income (loss) attributable to participating securities</t>
  </si>
  <si>
    <t>Income available to common stockholders</t>
  </si>
  <si>
    <t>Weighted average common shares outstanding for basic earnings (loss) per common share</t>
  </si>
  <si>
    <t>Add: dilutive effects of unvested restricted stock awards</t>
  </si>
  <si>
    <t>Weighted average common shares outstanding for diluted earnings (loss) per common share</t>
  </si>
  <si>
    <t>Earnings (Loss) per common share - basic</t>
  </si>
  <si>
    <t>Earnings (Loss) per common share - diluted</t>
  </si>
  <si>
    <t>Unvested restricted stock award</t>
  </si>
  <si>
    <t>Anti-dilutive stock not considered in computing diluted earnings per common share</t>
  </si>
  <si>
    <t>Stock Options</t>
  </si>
  <si>
    <t>Securities - Amortized Cost and Fair Value (Details) $ in Thousands</t>
  </si>
  <si>
    <t>Jun. 30, 2018USD ($)security</t>
  </si>
  <si>
    <t>Amortized Cost</t>
  </si>
  <si>
    <t>Gross Unrealized Gains</t>
  </si>
  <si>
    <t>Gross Unrealized Losses</t>
  </si>
  <si>
    <t>Federal agency mortgage-backed securities</t>
  </si>
  <si>
    <t>Number of securities held | security</t>
  </si>
  <si>
    <t>Estimated remaining term</t>
  </si>
  <si>
    <t>4 years 8 months 12 days</t>
  </si>
  <si>
    <t>Federal agency debt</t>
  </si>
  <si>
    <t>4 years 1 month 6 days</t>
  </si>
  <si>
    <t>Securities - Securities in Unrealized Loss Positions (Details) - USD ($) $ in Thousands</t>
  </si>
  <si>
    <t>Estimated Fair Value</t>
  </si>
  <si>
    <t>Less than 12 months</t>
  </si>
  <si>
    <t>12 months or more</t>
  </si>
  <si>
    <t>Total</t>
  </si>
  <si>
    <t>Securities - Additional Disclosures (Details) - USD ($) $ in Thousands</t>
  </si>
  <si>
    <t>Securities of any one issuer, other than U.S. Government, greater than 10% of stockholders' equity</t>
  </si>
  <si>
    <t>Sales of securities</t>
  </si>
  <si>
    <t>Pledged Collateral</t>
  </si>
  <si>
    <t>Securities pledged to secure public deposits</t>
  </si>
  <si>
    <t>Loans Receivable Held for Sale (Details) - USD ($) $ in Thousands</t>
  </si>
  <si>
    <t>Mar. 31, 2018</t>
  </si>
  <si>
    <t>Loans receivable held for sale</t>
  </si>
  <si>
    <t>Loans originated</t>
  </si>
  <si>
    <t>Loan repayments</t>
  </si>
  <si>
    <t>Multi-family</t>
  </si>
  <si>
    <t>Loan sales</t>
  </si>
  <si>
    <t>Loans Receivable Held for Investment - Summary (Details) - USD ($) $ in Thousands</t>
  </si>
  <si>
    <t>Mar. 31, 2017</t>
  </si>
  <si>
    <t>Dec. 31, 2016</t>
  </si>
  <si>
    <t>Gross loans receivable before deferred loan costs and premiums</t>
  </si>
  <si>
    <t>Unamortized net deferred loan costs and premiums</t>
  </si>
  <si>
    <t>Gross loans receivable after deferred loan costs and premiums</t>
  </si>
  <si>
    <t>Allowance for loan losses</t>
  </si>
  <si>
    <t>Loans receivable, net</t>
  </si>
  <si>
    <t>Single family</t>
  </si>
  <si>
    <t>Commercial real estate</t>
  </si>
  <si>
    <t>Church</t>
  </si>
  <si>
    <t>Construction</t>
  </si>
  <si>
    <t>Commercial - other</t>
  </si>
  <si>
    <t>Consumer</t>
  </si>
  <si>
    <t>Loans Receivable Held for Investment - Activity in the Allowance for Loan Losses by Loan Type (Details) - USD ($) $ in Thousands</t>
  </si>
  <si>
    <t>Allowance for loan losses:</t>
  </si>
  <si>
    <t>Beginning balance</t>
  </si>
  <si>
    <t>Provision for (recapture of) loan losses</t>
  </si>
  <si>
    <t>Recoveries</t>
  </si>
  <si>
    <t>Ending balance</t>
  </si>
  <si>
    <t>Loans Receivable Held for Investment - Allowance for Loan Losses and Recorded Investment in Loans by Type of Loans and Based on Impairment Method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Receivable Held for Investment - Loans Individually Evaluated for Impairment by Loan Type (Details) - USD ($) $ in Thousands</t>
  </si>
  <si>
    <t>Impaired loans</t>
  </si>
  <si>
    <t>Unpaid Principal Balance</t>
  </si>
  <si>
    <t>Recorded Investment</t>
  </si>
  <si>
    <t>Allowance for Loan Losses Allocated, With an allowance recorded</t>
  </si>
  <si>
    <t>Unpaid Principal Balance, With an allowance recorded</t>
  </si>
  <si>
    <t>Recorded Investment, With an allowance recorded</t>
  </si>
  <si>
    <t>Unpaid Principal Balance, With no related allowance recorded</t>
  </si>
  <si>
    <t>Recorded Investment, With no related allowance recorded</t>
  </si>
  <si>
    <t>Loans Receivable Held for Investment - Average of Loans Individually Evaluated for Impairment by Loan Type and Related Interest Income (Details) - USD ($) $ in Thousands</t>
  </si>
  <si>
    <t>Average Recorded Investment</t>
  </si>
  <si>
    <t>Cash Basis Interest Income Recognized</t>
  </si>
  <si>
    <t>Foregone interest income if impaired loans had performed according to terms</t>
  </si>
  <si>
    <t>Loans Receivable Held for Investment - Aging of Recorded Investment in Past Due Loans by Loan Type (Details) - USD ($) $ in Thousands</t>
  </si>
  <si>
    <t>Past due receivable</t>
  </si>
  <si>
    <t>Total Past Due</t>
  </si>
  <si>
    <t>Current</t>
  </si>
  <si>
    <t>30-59 Days Past Due</t>
  </si>
  <si>
    <t>60-89 Days Past Due</t>
  </si>
  <si>
    <t>Single family | 60-89 Days Past Due</t>
  </si>
  <si>
    <t>Church | 30-59 Days Past Due</t>
  </si>
  <si>
    <t>Loans Receivable Held for Investment - Recorded Investment in Non-accrual Loans by Loan Type (Details) - USD ($) $ in Thousands</t>
  </si>
  <si>
    <t>Investment in non-accrual loans by type of loans</t>
  </si>
  <si>
    <t>Total non-accrual loans</t>
  </si>
  <si>
    <t>Loans 90 days or more delinquent that were accruing interest</t>
  </si>
  <si>
    <t>Loans Receivable Held for Investment - Troubled Debt Restructurings (Details) $ in Thousands</t>
  </si>
  <si>
    <t>Jun. 30, 2018USD ($)loan</t>
  </si>
  <si>
    <t>Jun. 30, 2017loan</t>
  </si>
  <si>
    <t>Troubled debt restructuring</t>
  </si>
  <si>
    <t>Loans classified as Troubled Debt Restructurings</t>
  </si>
  <si>
    <t>Specific reserves allocated to TDRs</t>
  </si>
  <si>
    <t>Timely payment period for return to accrual status</t>
  </si>
  <si>
    <t>6 months</t>
  </si>
  <si>
    <t>Commitments to lend additional amounts to customers with TDRs</t>
  </si>
  <si>
    <t>Number of loans modified | loan</t>
  </si>
  <si>
    <t>Non-accrual status</t>
  </si>
  <si>
    <t>Accrual status</t>
  </si>
  <si>
    <t>Loans Receivable Held for Investment - Risk Category of Loans by Loan Type (Details) - USD ($) $ in Thousands</t>
  </si>
  <si>
    <t>Credit Quality Indicators</t>
  </si>
  <si>
    <t>Loans receivable</t>
  </si>
  <si>
    <t>Pass</t>
  </si>
  <si>
    <t>Pass | Single family</t>
  </si>
  <si>
    <t>Pass | Multi-family</t>
  </si>
  <si>
    <t>Pass | Commercial real estate</t>
  </si>
  <si>
    <t>Pass | Church</t>
  </si>
  <si>
    <t>Pass | Construction</t>
  </si>
  <si>
    <t>Pass | Commercial - other</t>
  </si>
  <si>
    <t>Pass | Consumer</t>
  </si>
  <si>
    <t>Watch</t>
  </si>
  <si>
    <t>Watch | Multi-family</t>
  </si>
  <si>
    <t>Watch | Commercial real estate</t>
  </si>
  <si>
    <t>Watch | Church</t>
  </si>
  <si>
    <t>Substandard</t>
  </si>
  <si>
    <t>Substandard | Single family</t>
  </si>
  <si>
    <t>Substandard | Multi-family</t>
  </si>
  <si>
    <t>Substandard | Church</t>
  </si>
  <si>
    <t>Substandard | Commercial - other</t>
  </si>
  <si>
    <t>Junior Subordinated Debentures (Details) - USD ($) $ in Thousands</t>
  </si>
  <si>
    <t>Oct. 16, 2014</t>
  </si>
  <si>
    <t>Mar. 17, 2004</t>
  </si>
  <si>
    <t>Floating Rate Junior Subordinated Debentures</t>
  </si>
  <si>
    <t>Effective interest rate on debentures (as a percent)</t>
  </si>
  <si>
    <t>4.87%</t>
  </si>
  <si>
    <t>Payment of principal amount at face value required to extend maturity</t>
  </si>
  <si>
    <t>Floating Rate Junior Subordinated Debentures | 3-month LIBOR</t>
  </si>
  <si>
    <t>Debt instrument interest rate description</t>
  </si>
  <si>
    <t>3-Month LIBOR</t>
  </si>
  <si>
    <t>Basis spread (as a percent)</t>
  </si>
  <si>
    <t>2.54%</t>
  </si>
  <si>
    <t>Floating Rate Junior Subordinated Debentures | Private Placement</t>
  </si>
  <si>
    <t>Fair Value - Assets Measured at Fair Value on a Recurring Basis (Details) - USD ($)</t>
  </si>
  <si>
    <t>Transfer between level 1 and level 2</t>
  </si>
  <si>
    <t>Transfer between level 2 and level 1</t>
  </si>
  <si>
    <t>Transfer into level 3</t>
  </si>
  <si>
    <t>Transfer out of level 3</t>
  </si>
  <si>
    <t>Recurring Basis | Federal agency mortgage-backed securities | Available-for-sale Securities</t>
  </si>
  <si>
    <t>Recurring Basis | Federal agency debt | Available-for-sale Securities</t>
  </si>
  <si>
    <t>Recurring Basis | Quoted Prices in Active Markets for Identical Assets (Level 1) | Federal agency debt | Available-for-sale Securities</t>
  </si>
  <si>
    <t>Recurring Basis | Significant Other Observable Inputs (Level 2) | Federal agency mortgage-backed securities | Available-for-sale Securities</t>
  </si>
  <si>
    <t>Recurring Basis | Significant Other Observable Inputs (Level 2) | Federal agency debt | Available-for-sale Securities</t>
  </si>
  <si>
    <t>Fair Value - Assets Measured at Fair Value on Non-recurring Basis (Details) - Non-Recurring Basis - Significant Unobservable Inputs (Level 3) - USD ($) $ in Thousands</t>
  </si>
  <si>
    <t>Total losses recognized on assets measured at fair value on a non-recurring basis</t>
  </si>
  <si>
    <t>Impaired loans carried at fair value of collateral</t>
  </si>
  <si>
    <t>Assets, fair value</t>
  </si>
  <si>
    <t>Real estate owned</t>
  </si>
  <si>
    <t>Fair Value - Valuation Methodology and Unobservable Inputs (Details) - Non-Recurring Basis - Significant Unobservable Inputs (Level 3) - Third Party Appraisals</t>
  </si>
  <si>
    <t>Impaired loans carried at fair value of collateral | Minimum</t>
  </si>
  <si>
    <t>Fair value quantitative information</t>
  </si>
  <si>
    <t>Adjustment for differences between the comparable sales (as a percent)</t>
  </si>
  <si>
    <t>(3.00%)</t>
  </si>
  <si>
    <t>(16.00%)</t>
  </si>
  <si>
    <t>Impaired loans carried at fair value of collateral | Maximum</t>
  </si>
  <si>
    <t>7.00%</t>
  </si>
  <si>
    <t>Impaired loans carried at fair value of collateral | Weighted Average</t>
  </si>
  <si>
    <t>(0.39%)</t>
  </si>
  <si>
    <t>(4.00%)</t>
  </si>
  <si>
    <t>(6.00%)</t>
  </si>
  <si>
    <t>Real estate owned | Weighted Average</t>
  </si>
  <si>
    <t>(5.69%)</t>
  </si>
  <si>
    <t>Fair Value - Fair Values of Financial Instruments (Details) - USD ($) $ in Thousands</t>
  </si>
  <si>
    <t>Carrying Value</t>
  </si>
  <si>
    <t>Financial Assets:</t>
  </si>
  <si>
    <t>Loans receivable held for investment</t>
  </si>
  <si>
    <t>Financial Liabilities:</t>
  </si>
  <si>
    <t>Time Deposits</t>
  </si>
  <si>
    <t>Federal Home Loan Bank advances</t>
  </si>
  <si>
    <t>Significant Other Observable Inputs (Level 2) | Fair Value</t>
  </si>
  <si>
    <t>Significant Unobservable Inputs (Level 3) | Fair Value</t>
  </si>
  <si>
    <t>Stock-based Compensation - Stock Option Activity (Details) - 2008 LTIP - USD ($) $ / shares in Units, $ in Thousands</t>
  </si>
  <si>
    <t>Stock-based compensation</t>
  </si>
  <si>
    <t>Shares authorized to be granted under stock compensation plan</t>
  </si>
  <si>
    <t>Shares available for future awards</t>
  </si>
  <si>
    <t>Number Outstanding</t>
  </si>
  <si>
    <t>Outstanding at beginning of period (in shares)</t>
  </si>
  <si>
    <t>Granted during period (in shares)</t>
  </si>
  <si>
    <t>Outstanding at end of period (in shares)</t>
  </si>
  <si>
    <t>Exercisable at end of period (in shares)</t>
  </si>
  <si>
    <t>Weighted Average Exercise Price</t>
  </si>
  <si>
    <t>Outstanding at beginning of period (in dollars per share)</t>
  </si>
  <si>
    <t>Outstanding at end of period (in dollars per share)</t>
  </si>
  <si>
    <t>Exercisable at end of period (in dollars per share)</t>
  </si>
  <si>
    <t>Additional disclosures</t>
  </si>
  <si>
    <t>Stock based compensation expense</t>
  </si>
  <si>
    <t>Unrecognized compensation cost, options</t>
  </si>
  <si>
    <t>Period for recognizing unrecognized compensation cost</t>
  </si>
  <si>
    <t>2 years 7 months 24 days</t>
  </si>
  <si>
    <t>Stock-based Compensation - Options Outstanding and Exercisable (Details) - 2008 LTIP - USD ($)</t>
  </si>
  <si>
    <t>1 Months Ended</t>
  </si>
  <si>
    <t>Feb. 28, 2018</t>
  </si>
  <si>
    <t>Apr. 30, 2017</t>
  </si>
  <si>
    <t>Mar. 31, 2016</t>
  </si>
  <si>
    <t>Common Stock | Directors</t>
  </si>
  <si>
    <t>Shares issued for services</t>
  </si>
  <si>
    <t>Stock based compensation expense related to shares issued for services</t>
  </si>
  <si>
    <t>Outstanding</t>
  </si>
  <si>
    <t>Weighted Average Remaining Contractual Life</t>
  </si>
  <si>
    <t>6 years 6 months 11 days</t>
  </si>
  <si>
    <t>Aggregate Intrinsic Value</t>
  </si>
  <si>
    <t>Exercisable</t>
  </si>
  <si>
    <t>Number Outstanding (Exercisable)</t>
  </si>
  <si>
    <t>Weighted Average Exercise Price (Exercisable)</t>
  </si>
  <si>
    <t>Aggregate Intrinsic Value (Exercisable)</t>
  </si>
  <si>
    <t>Stock Options | January 21, 2009</t>
  </si>
  <si>
    <t>6 months 22 days</t>
  </si>
  <si>
    <t>Stock Options | March 18, 2009</t>
  </si>
  <si>
    <t>8 months 16 days</t>
  </si>
  <si>
    <t>Stock Options | January 21, 2010</t>
  </si>
  <si>
    <t>1 year 6 months 22 days</t>
  </si>
  <si>
    <t>Stock Options | February 24, 2016</t>
  </si>
  <si>
    <t>7 years 7 months 24 days</t>
  </si>
  <si>
    <t>Restricted stock | Chief Executive Officer</t>
  </si>
  <si>
    <t>Restricted stock award (in shares)</t>
  </si>
  <si>
    <t>Unrecognized compensation cost, restricted stock</t>
  </si>
  <si>
    <t>9 months</t>
  </si>
  <si>
    <t>Restricted stock | Two-year period | Chief Executive Officer</t>
  </si>
  <si>
    <t>Vesting period of stock award</t>
  </si>
  <si>
    <t>2 years</t>
  </si>
  <si>
    <t>Restricted stock | Three-year period | Chief Executive Officer</t>
  </si>
  <si>
    <t>3 years</t>
  </si>
  <si>
    <t>Cash-settled restricted stock units | Chief Executive Officer</t>
  </si>
  <si>
    <t>ESOP Plan (Details) - USD ($) $ / shares in Units, $ in Thousands</t>
  </si>
  <si>
    <t>Sep. 30, 2017</t>
  </si>
  <si>
    <t>Number of common stock purchased by ESOP (in shares)</t>
  </si>
  <si>
    <t>Purchase price of common stock</t>
  </si>
  <si>
    <t>Total cost of shares purchased by ESOP</t>
  </si>
  <si>
    <t>Loan to ESOP</t>
  </si>
  <si>
    <t>Term of ESOP loan (in years)</t>
  </si>
  <si>
    <t>20 years</t>
  </si>
  <si>
    <t>Compensation expense</t>
  </si>
  <si>
    <t>Summary of shares held by the ESOP</t>
  </si>
  <si>
    <t>Allocated to participants</t>
  </si>
  <si>
    <t>Committed to be released</t>
  </si>
  <si>
    <t>Suspense shares</t>
  </si>
  <si>
    <t>Total ESOP shares</t>
  </si>
  <si>
    <t>Fair value of unearned shares</t>
  </si>
  <si>
    <t>Shares released for allocation</t>
  </si>
  <si>
    <t>Unearned ESOP shares</t>
  </si>
  <si>
    <t>Regulatory Matters (Details)</t>
  </si>
  <si>
    <t>Capital and Regulatory Matters</t>
  </si>
  <si>
    <t>Common Equity Tier 1 required for capital adequacy purposes, ratio (as a percent)</t>
  </si>
  <si>
    <t>4.50%</t>
  </si>
  <si>
    <t>Tier 1 required for capital adequacy purposes, ratio (as a percent)</t>
  </si>
  <si>
    <t>6.00%</t>
  </si>
  <si>
    <t>Total capital required for capital adequacy purposes, ratio (as a percent)</t>
  </si>
  <si>
    <t>8.00%</t>
  </si>
  <si>
    <t>Leverage required for capital adequacy purposes, ratio (as a percent)</t>
  </si>
  <si>
    <t>4.00%</t>
  </si>
  <si>
    <t>Conservation Buffer Rule Starting January 2016</t>
  </si>
  <si>
    <t>Capital conservation buffer annual increase (as a percent)</t>
  </si>
  <si>
    <t>0.625%</t>
  </si>
  <si>
    <t>Conservation Buffer Rule Subsequent to 2016</t>
  </si>
  <si>
    <t>Maximum | Conservation Buffer Rule</t>
  </si>
  <si>
    <t>Capital conservation buffer (as a percent)</t>
  </si>
  <si>
    <t>2.50%</t>
  </si>
  <si>
    <t>Regulatory Matters - Schedule of Actual and Required Capital Amounts and Ratios (Details) - USD ($) $ in Thousands</t>
  </si>
  <si>
    <t>Tier-1 Leverage</t>
  </si>
  <si>
    <t>Tier 1 Leverage, ratio (as a percent)</t>
  </si>
  <si>
    <t>11.98%</t>
  </si>
  <si>
    <t>11.39%</t>
  </si>
  <si>
    <t>Common Equity Tier 1</t>
  </si>
  <si>
    <t>Common Equity Tier 1, ratio (as a percent)</t>
  </si>
  <si>
    <t>18.02%</t>
  </si>
  <si>
    <t>18.63%</t>
  </si>
  <si>
    <t>Tier 1, ratio (as a percent)</t>
  </si>
  <si>
    <t>Total Capital</t>
  </si>
  <si>
    <t>Total Capital, ratio (as a percent)</t>
  </si>
  <si>
    <t>19.28%</t>
  </si>
  <si>
    <t>19.88%</t>
  </si>
  <si>
    <t>Leverage required for capital adequacy purposes</t>
  </si>
  <si>
    <t>Common Equity Tier 1 required for capital adequacy purposes</t>
  </si>
  <si>
    <t>Tier 1 required for capital adequacy purposes</t>
  </si>
  <si>
    <t>Total capital required for capital adequacy purposes</t>
  </si>
  <si>
    <t>Regulatory Matters - Schedule of Actual and Required Capital Amounts and Ratios - Basel III and Dodd Frank Rules (Details) - USD ($) $ in Thousands</t>
  </si>
  <si>
    <t>Basel III and Dodd Frank Rules</t>
  </si>
  <si>
    <t>Tier 1 Leverage required to be Well Capitalized</t>
  </si>
  <si>
    <t>Tier 1 Leverage required to be Well Capitalized (as a percent)</t>
  </si>
  <si>
    <t>5.00%</t>
  </si>
  <si>
    <t>Common Equity Tier I required to be Well Capitalized</t>
  </si>
  <si>
    <t>Common Equity Tier I required to be Well Capitalized (as a percent)</t>
  </si>
  <si>
    <t>6.50%</t>
  </si>
  <si>
    <t>Tier I Capital required to be Well Capitalized</t>
  </si>
  <si>
    <t>Tier I Capital required to be Well Capitalized (as a percent)</t>
  </si>
  <si>
    <t>Total Capital required to be Well Capitalized</t>
  </si>
  <si>
    <t>Total Capital required to be Well Capitalized (as a percent)</t>
  </si>
  <si>
    <t>10.00%</t>
  </si>
  <si>
    <t>Income Taxes (Details) - USD ($) $ in Millions</t>
  </si>
  <si>
    <t>Period for which prior cumulative losses considered in assessing the realization of deferred tax assets</t>
  </si>
  <si>
    <t>Valuation allowance</t>
  </si>
  <si>
    <t>Net deferred tax assets</t>
  </si>
  <si>
    <t>Concentration of Credit Risk (Details)</t>
  </si>
  <si>
    <t>Long-time Customer | Deposits</t>
  </si>
  <si>
    <t>Percentage of concentration of risk</t>
  </si>
  <si>
    <t>11.00%</t>
  </si>
</sst>
</file>

<file path=xl/styles.xml><?xml version="1.0" encoding="utf-8"?>
<styleSheet xmlns="http://schemas.openxmlformats.org/spreadsheetml/2006/main">
  <numFmts count="4">
    <numFmt formatCode="_(&quot;$ &quot;#,##0_);_(&quot;$ &quot;(#,##0)" numFmtId="164"/>
    <numFmt formatCode="_(&quot;$ &quot;#,##0.00_);_(&quot;$ &quot;(#,##0.00)" numFmtId="165"/>
    <numFmt formatCode="_(&quot;Tier &quot;#,##0_);_(&quot;Tier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100117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18662402</v>
      </c>
    </row>
    <row r="15" spans="1:3">
      <c r="A15" s="3" t="s">
        <v>24</v>
      </c>
    </row>
    <row r="16" spans="1:3">
      <c r="A16" s="3" t="s">
        <v>23</v>
      </c>
      <c r="C16" s="4" t="n">
        <v>8756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69</v>
      </c>
    </row>
    <row r="4" spans="1:2">
      <c r="A4" s="6" t="s">
        <v>169</v>
      </c>
    </row>
    <row r="5" spans="1:2">
      <c r="A5" s="3" t="s">
        <v>169</v>
      </c>
      <c r="B5"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6" t="s">
        <v>181</v>
      </c>
    </row>
    <row r="4" spans="1:2">
      <c r="A4" s="3" t="s">
        <v>181</v>
      </c>
      <c r="B4" s="3"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6" t="s">
        <v>183</v>
      </c>
    </row>
    <row r="4" spans="1:2">
      <c r="A4" s="3" t="s">
        <v>183</v>
      </c>
      <c r="B4" s="3"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6" t="s">
        <v>161</v>
      </c>
    </row>
    <row r="4" spans="1:2">
      <c r="A4" s="3" t="s">
        <v>186</v>
      </c>
      <c r="B4"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6" t="s">
        <v>163</v>
      </c>
    </row>
    <row r="4" spans="1:2">
      <c r="A4" s="3" t="s">
        <v>189</v>
      </c>
      <c r="B4" s="3"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304</v>
      </c>
      <c r="C3" s="7" t="n">
        <v>3420</v>
      </c>
    </row>
    <row r="4" spans="1:3">
      <c r="A4" s="3" t="s">
        <v>29</v>
      </c>
      <c r="B4" s="4" t="n">
        <v>11294</v>
      </c>
      <c r="C4" s="4" t="n">
        <v>18799</v>
      </c>
    </row>
    <row r="5" spans="1:3">
      <c r="A5" s="3" t="s">
        <v>30</v>
      </c>
      <c r="B5" s="4" t="n">
        <v>13598</v>
      </c>
      <c r="C5" s="4" t="n">
        <v>22219</v>
      </c>
    </row>
    <row r="6" spans="1:3">
      <c r="A6" s="3" t="s">
        <v>31</v>
      </c>
      <c r="B6" s="4" t="n">
        <v>15977</v>
      </c>
      <c r="C6" s="4" t="n">
        <v>17494</v>
      </c>
    </row>
    <row r="7" spans="1:3">
      <c r="A7" s="3" t="s">
        <v>32</v>
      </c>
      <c r="B7" s="4" t="n">
        <v>1079</v>
      </c>
      <c r="C7" s="4" t="n">
        <v>22370</v>
      </c>
    </row>
    <row r="8" spans="1:3">
      <c r="A8" s="3" t="s">
        <v>33</v>
      </c>
      <c r="B8" s="4" t="n">
        <v>364808</v>
      </c>
      <c r="C8" s="4" t="n">
        <v>334851</v>
      </c>
    </row>
    <row r="9" spans="1:3">
      <c r="A9" s="3" t="s">
        <v>34</v>
      </c>
      <c r="B9" s="4" t="n">
        <v>1116</v>
      </c>
      <c r="C9" s="4" t="n">
        <v>1073</v>
      </c>
    </row>
    <row r="10" spans="1:3">
      <c r="A10" s="3" t="s">
        <v>35</v>
      </c>
      <c r="B10" s="4" t="n">
        <v>2916</v>
      </c>
      <c r="C10" s="4" t="n">
        <v>2916</v>
      </c>
    </row>
    <row r="11" spans="1:3">
      <c r="A11" s="3" t="s">
        <v>36</v>
      </c>
      <c r="B11" s="4" t="n">
        <v>2328</v>
      </c>
      <c r="C11" s="4" t="n">
        <v>2406</v>
      </c>
    </row>
    <row r="12" spans="1:3">
      <c r="A12" s="3" t="s">
        <v>37</v>
      </c>
      <c r="B12" s="4" t="n">
        <v>3020</v>
      </c>
      <c r="C12" s="4" t="n">
        <v>2994</v>
      </c>
    </row>
    <row r="13" spans="1:3">
      <c r="A13" s="3" t="s">
        <v>38</v>
      </c>
      <c r="B13" s="4" t="n">
        <v>5202</v>
      </c>
      <c r="C13" s="4" t="n">
        <v>5110</v>
      </c>
    </row>
    <row r="14" spans="1:3">
      <c r="A14" s="3" t="s">
        <v>39</v>
      </c>
      <c r="B14" s="4" t="n">
        <v>440</v>
      </c>
      <c r="C14" s="4" t="n">
        <v>537</v>
      </c>
    </row>
    <row r="15" spans="1:3">
      <c r="A15" s="3" t="s">
        <v>40</v>
      </c>
      <c r="B15" s="4" t="n">
        <v>833</v>
      </c>
      <c r="C15" s="4" t="n">
        <v>878</v>
      </c>
    </row>
    <row r="16" spans="1:3">
      <c r="A16" s="3" t="s">
        <v>41</v>
      </c>
      <c r="B16" s="4" t="n">
        <v>743</v>
      </c>
      <c r="C16" s="4" t="n">
        <v>856</v>
      </c>
    </row>
    <row r="17" spans="1:3">
      <c r="A17" s="3" t="s">
        <v>42</v>
      </c>
      <c r="B17" s="4" t="n">
        <v>412060</v>
      </c>
      <c r="C17" s="4" t="n">
        <v>413704</v>
      </c>
    </row>
    <row r="18" spans="1:3">
      <c r="A18" s="6" t="s">
        <v>43</v>
      </c>
    </row>
    <row r="19" spans="1:3">
      <c r="A19" s="3" t="s">
        <v>44</v>
      </c>
      <c r="B19" s="4" t="n">
        <v>271266</v>
      </c>
      <c r="C19" s="4" t="n">
        <v>291290</v>
      </c>
    </row>
    <row r="20" spans="1:3">
      <c r="A20" s="3" t="s">
        <v>45</v>
      </c>
      <c r="B20" s="4" t="n">
        <v>84000</v>
      </c>
      <c r="C20" s="4" t="n">
        <v>65000</v>
      </c>
    </row>
    <row r="21" spans="1:3">
      <c r="A21" s="3" t="s">
        <v>46</v>
      </c>
      <c r="B21" s="4" t="n">
        <v>5100</v>
      </c>
      <c r="C21" s="4" t="n">
        <v>5100</v>
      </c>
    </row>
    <row r="22" spans="1:3">
      <c r="A22" s="3" t="s">
        <v>47</v>
      </c>
      <c r="B22" s="4" t="n">
        <v>911</v>
      </c>
      <c r="C22" s="4" t="n">
        <v>1071</v>
      </c>
    </row>
    <row r="23" spans="1:3">
      <c r="A23" s="3" t="s">
        <v>48</v>
      </c>
      <c r="B23" s="4" t="n">
        <v>3482</v>
      </c>
      <c r="C23" s="4" t="n">
        <v>3512</v>
      </c>
    </row>
    <row r="24" spans="1:3">
      <c r="A24" s="3" t="s">
        <v>49</v>
      </c>
      <c r="B24" s="4" t="n">
        <v>364759</v>
      </c>
      <c r="C24" s="4" t="n">
        <v>365973</v>
      </c>
    </row>
    <row r="25" spans="1:3">
      <c r="A25" s="6" t="s">
        <v>50</v>
      </c>
    </row>
    <row r="26" spans="1:3">
      <c r="A26" s="3" t="s">
        <v>51</v>
      </c>
      <c r="B26" s="4" t="n">
        <v>46116</v>
      </c>
      <c r="C26" s="4" t="n">
        <v>46117</v>
      </c>
    </row>
    <row r="27" spans="1:3">
      <c r="A27" s="3" t="s">
        <v>52</v>
      </c>
      <c r="B27" s="4" t="n">
        <v>7605</v>
      </c>
      <c r="C27" s="4" t="n">
        <v>7816</v>
      </c>
    </row>
    <row r="28" spans="1:3">
      <c r="A28" s="3" t="s">
        <v>53</v>
      </c>
      <c r="B28" s="4" t="n">
        <v>-1060</v>
      </c>
      <c r="C28" s="4" t="n">
        <v>-1095</v>
      </c>
    </row>
    <row r="29" spans="1:3">
      <c r="A29" s="3" t="s">
        <v>54</v>
      </c>
      <c r="B29" s="4" t="n">
        <v>-334</v>
      </c>
      <c r="C29" s="4" t="n">
        <v>-81</v>
      </c>
    </row>
    <row r="30" spans="1:3">
      <c r="A30" s="3" t="s">
        <v>55</v>
      </c>
      <c r="B30" s="4" t="n">
        <v>-5326</v>
      </c>
      <c r="C30" s="4" t="n">
        <v>-5326</v>
      </c>
    </row>
    <row r="31" spans="1:3">
      <c r="A31" s="3" t="s">
        <v>56</v>
      </c>
      <c r="B31" s="4" t="n">
        <v>47301</v>
      </c>
      <c r="C31" s="4" t="n">
        <v>47731</v>
      </c>
    </row>
    <row r="32" spans="1:3">
      <c r="A32" s="3" t="s">
        <v>57</v>
      </c>
      <c r="B32" s="4" t="n">
        <v>412060</v>
      </c>
      <c r="C32" s="4" t="n">
        <v>413704</v>
      </c>
    </row>
    <row r="33" spans="1:3">
      <c r="A33" s="3" t="s">
        <v>58</v>
      </c>
    </row>
    <row r="34" spans="1:3">
      <c r="A34" s="6" t="s">
        <v>50</v>
      </c>
    </row>
    <row r="35" spans="1:3">
      <c r="A35" s="3" t="s">
        <v>59</v>
      </c>
      <c r="B35" s="4" t="n">
        <v>213</v>
      </c>
      <c r="C35" s="4" t="n">
        <v>213</v>
      </c>
    </row>
    <row r="36" spans="1:3">
      <c r="A36" s="3" t="s">
        <v>60</v>
      </c>
    </row>
    <row r="37" spans="1:3">
      <c r="A37" s="6" t="s">
        <v>50</v>
      </c>
    </row>
    <row r="38" spans="1:3">
      <c r="A38" s="3" t="s">
        <v>59</v>
      </c>
      <c r="B38" s="7" t="n">
        <v>87</v>
      </c>
      <c r="C38" s="7" t="n">
        <v>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6" t="s">
        <v>165</v>
      </c>
    </row>
    <row r="4" spans="1:2">
      <c r="A4" s="3" t="s">
        <v>192</v>
      </c>
      <c r="B4" s="3" t="s">
        <v>193</v>
      </c>
    </row>
    <row r="5" spans="1:2">
      <c r="A5" s="3" t="s">
        <v>194</v>
      </c>
      <c r="B5"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69</v>
      </c>
    </row>
    <row r="4" spans="1:2">
      <c r="A4" s="3" t="s">
        <v>197</v>
      </c>
      <c r="B4" s="3" t="s">
        <v>198</v>
      </c>
    </row>
    <row r="5" spans="1:2">
      <c r="A5" s="3" t="s">
        <v>199</v>
      </c>
      <c r="B5" s="3" t="s">
        <v>200</v>
      </c>
    </row>
    <row r="6" spans="1:2">
      <c r="A6" s="3" t="s">
        <v>201</v>
      </c>
      <c r="B6" s="3" t="s">
        <v>202</v>
      </c>
    </row>
    <row r="7" spans="1:2">
      <c r="A7" s="3" t="s">
        <v>203</v>
      </c>
      <c r="B7" s="3" t="s">
        <v>204</v>
      </c>
    </row>
    <row r="8" spans="1:2">
      <c r="A8" s="3" t="s">
        <v>205</v>
      </c>
      <c r="B8" s="3" t="s">
        <v>206</v>
      </c>
    </row>
    <row r="9" spans="1:2">
      <c r="A9" s="3" t="s">
        <v>207</v>
      </c>
      <c r="B9" s="3" t="s">
        <v>208</v>
      </c>
    </row>
    <row r="10" spans="1:2">
      <c r="A10" s="3" t="s">
        <v>209</v>
      </c>
      <c r="B10" s="3" t="s">
        <v>210</v>
      </c>
    </row>
    <row r="11" spans="1:2">
      <c r="A11" s="3" t="s">
        <v>211</v>
      </c>
      <c r="B11"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6" t="s">
        <v>173</v>
      </c>
    </row>
    <row r="4" spans="1:2">
      <c r="A4" s="3" t="s">
        <v>214</v>
      </c>
      <c r="B4" s="3" t="s">
        <v>215</v>
      </c>
    </row>
    <row r="5" spans="1:2">
      <c r="A5" s="3" t="s">
        <v>216</v>
      </c>
      <c r="B5" s="3" t="s">
        <v>217</v>
      </c>
    </row>
    <row r="6" spans="1:2">
      <c r="A6" s="3" t="s">
        <v>218</v>
      </c>
      <c r="B6" s="3" t="s">
        <v>219</v>
      </c>
    </row>
    <row r="7" spans="1:2">
      <c r="A7" s="3" t="s">
        <v>220</v>
      </c>
      <c r="B7" s="3" t="s">
        <v>221</v>
      </c>
    </row>
    <row r="8" spans="1:2">
      <c r="A8" s="3" t="s">
        <v>222</v>
      </c>
      <c r="B8" s="3"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6" t="s">
        <v>175</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6" t="s">
        <v>177</v>
      </c>
    </row>
    <row r="4" spans="1:2">
      <c r="A4" s="3" t="s">
        <v>230</v>
      </c>
      <c r="B4"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6" t="s">
        <v>179</v>
      </c>
    </row>
    <row r="4" spans="1:2">
      <c r="A4" s="3" t="s">
        <v>233</v>
      </c>
      <c r="B4"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B2" s="2" t="s">
        <v>237</v>
      </c>
    </row>
    <row r="3" spans="1:2">
      <c r="A3" s="3" t="s">
        <v>238</v>
      </c>
    </row>
    <row r="4" spans="1:2">
      <c r="A4" s="3" t="s">
        <v>239</v>
      </c>
      <c r="B4" s="7" t="n">
        <v>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4</v>
      </c>
      <c r="D1" s="2" t="s">
        <v>1</v>
      </c>
    </row>
    <row r="2" spans="1:5">
      <c r="B2" s="2" t="s">
        <v>2</v>
      </c>
      <c r="C2" s="2" t="s">
        <v>75</v>
      </c>
      <c r="D2" s="2" t="s">
        <v>2</v>
      </c>
      <c r="E2" s="2" t="s">
        <v>75</v>
      </c>
    </row>
    <row r="3" spans="1:5">
      <c r="A3" s="6" t="s">
        <v>241</v>
      </c>
    </row>
    <row r="4" spans="1:5">
      <c r="A4" s="3" t="s">
        <v>242</v>
      </c>
      <c r="B4" s="7" t="n">
        <v>-127</v>
      </c>
      <c r="C4" s="7" t="n">
        <v>533</v>
      </c>
      <c r="D4" s="7" t="n">
        <v>-211</v>
      </c>
      <c r="E4" s="7" t="n">
        <v>1765</v>
      </c>
    </row>
    <row r="5" spans="1:5">
      <c r="A5" s="3" t="s">
        <v>243</v>
      </c>
      <c r="C5" s="4" t="n">
        <v>-1</v>
      </c>
      <c r="E5" s="4" t="n">
        <v>-4</v>
      </c>
    </row>
    <row r="6" spans="1:5">
      <c r="A6" s="3" t="s">
        <v>244</v>
      </c>
      <c r="B6" s="7" t="n">
        <v>-127</v>
      </c>
      <c r="C6" s="7" t="n">
        <v>532</v>
      </c>
      <c r="D6" s="7" t="n">
        <v>-211</v>
      </c>
      <c r="E6" s="7" t="n">
        <v>1761</v>
      </c>
    </row>
    <row r="7" spans="1:5">
      <c r="A7" s="3" t="s">
        <v>245</v>
      </c>
      <c r="B7" s="4" t="n">
        <v>26740082</v>
      </c>
      <c r="C7" s="4" t="n">
        <v>26666740</v>
      </c>
      <c r="D7" s="4" t="n">
        <v>26752550</v>
      </c>
      <c r="E7" s="4" t="n">
        <v>26642129</v>
      </c>
    </row>
    <row r="8" spans="1:5">
      <c r="A8" s="3" t="s">
        <v>246</v>
      </c>
      <c r="C8" s="4" t="n">
        <v>56552</v>
      </c>
      <c r="E8" s="4" t="n">
        <v>63655</v>
      </c>
    </row>
    <row r="9" spans="1:5">
      <c r="A9" s="3" t="s">
        <v>247</v>
      </c>
      <c r="B9" s="4" t="n">
        <v>26740082</v>
      </c>
      <c r="C9" s="4" t="n">
        <v>26723292</v>
      </c>
      <c r="D9" s="4" t="n">
        <v>26752550</v>
      </c>
      <c r="E9" s="4" t="n">
        <v>26705784</v>
      </c>
    </row>
    <row r="10" spans="1:5">
      <c r="A10" s="3" t="s">
        <v>248</v>
      </c>
      <c r="B10" s="7" t="n">
        <v>0</v>
      </c>
      <c r="C10" s="8" t="n">
        <v>0.02</v>
      </c>
      <c r="D10" s="8" t="n">
        <v>-0.01</v>
      </c>
      <c r="E10" s="8" t="n">
        <v>0.07000000000000001</v>
      </c>
    </row>
    <row r="11" spans="1:5">
      <c r="A11" s="3" t="s">
        <v>249</v>
      </c>
      <c r="B11" s="7" t="n">
        <v>0</v>
      </c>
      <c r="C11" s="8" t="n">
        <v>0.02</v>
      </c>
      <c r="D11" s="8" t="n">
        <v>-0.01</v>
      </c>
      <c r="E11" s="8" t="n">
        <v>0.07000000000000001</v>
      </c>
    </row>
    <row r="12" spans="1:5">
      <c r="A12" s="3" t="s">
        <v>250</v>
      </c>
    </row>
    <row r="13" spans="1:5">
      <c r="A13" s="6" t="s">
        <v>163</v>
      </c>
    </row>
    <row r="14" spans="1:5">
      <c r="A14" s="3" t="s">
        <v>251</v>
      </c>
      <c r="B14" s="4" t="n">
        <v>10399</v>
      </c>
      <c r="D14" s="4" t="n">
        <v>10399</v>
      </c>
    </row>
    <row r="15" spans="1:5">
      <c r="A15" s="3" t="s">
        <v>252</v>
      </c>
    </row>
    <row r="16" spans="1:5">
      <c r="A16" s="6" t="s">
        <v>163</v>
      </c>
    </row>
    <row r="17" spans="1:5">
      <c r="A17" s="3" t="s">
        <v>251</v>
      </c>
      <c r="B17" s="4" t="n">
        <v>537500</v>
      </c>
      <c r="C17" s="4" t="n">
        <v>540625</v>
      </c>
      <c r="D17" s="4" t="n">
        <v>537500</v>
      </c>
      <c r="E17" s="4" t="n">
        <v>5406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253</v>
      </c>
      <c r="B1" s="2" t="s">
        <v>1</v>
      </c>
    </row>
    <row r="2" spans="1:3">
      <c r="B2" s="2" t="s">
        <v>254</v>
      </c>
      <c r="C2" s="2" t="s">
        <v>237</v>
      </c>
    </row>
    <row r="3" spans="1:3">
      <c r="A3" s="6" t="s">
        <v>165</v>
      </c>
    </row>
    <row r="4" spans="1:3">
      <c r="A4" s="3" t="s">
        <v>255</v>
      </c>
      <c r="B4" s="7" t="n">
        <v>16215</v>
      </c>
      <c r="C4" s="7" t="n">
        <v>17372</v>
      </c>
    </row>
    <row r="5" spans="1:3">
      <c r="A5" s="3" t="s">
        <v>256</v>
      </c>
      <c r="B5" s="4" t="n">
        <v>109</v>
      </c>
      <c r="C5" s="4" t="n">
        <v>170</v>
      </c>
    </row>
    <row r="6" spans="1:3">
      <c r="A6" s="3" t="s">
        <v>257</v>
      </c>
      <c r="B6" s="4" t="n">
        <v>-347</v>
      </c>
      <c r="C6" s="4" t="n">
        <v>-48</v>
      </c>
    </row>
    <row r="7" spans="1:3">
      <c r="A7" s="3" t="s">
        <v>173</v>
      </c>
      <c r="B7" s="4" t="n">
        <v>15977</v>
      </c>
      <c r="C7" s="4" t="n">
        <v>17494</v>
      </c>
    </row>
    <row r="8" spans="1:3">
      <c r="A8" s="3" t="s">
        <v>258</v>
      </c>
    </row>
    <row r="9" spans="1:3">
      <c r="A9" s="6" t="s">
        <v>165</v>
      </c>
    </row>
    <row r="10" spans="1:3">
      <c r="A10" s="3" t="s">
        <v>255</v>
      </c>
      <c r="B10" s="4" t="n">
        <v>10791</v>
      </c>
      <c r="C10" s="4" t="n">
        <v>11877</v>
      </c>
    </row>
    <row r="11" spans="1:3">
      <c r="A11" s="3" t="s">
        <v>256</v>
      </c>
      <c r="B11" s="4" t="n">
        <v>109</v>
      </c>
      <c r="C11" s="4" t="n">
        <v>168</v>
      </c>
    </row>
    <row r="12" spans="1:3">
      <c r="A12" s="3" t="s">
        <v>257</v>
      </c>
      <c r="B12" s="4" t="n">
        <v>-208</v>
      </c>
      <c r="C12" s="4" t="n">
        <v>-37</v>
      </c>
    </row>
    <row r="13" spans="1:3">
      <c r="A13" s="3" t="s">
        <v>173</v>
      </c>
      <c r="B13" s="7" t="n">
        <v>10692</v>
      </c>
      <c r="C13" s="4" t="n">
        <v>12008</v>
      </c>
    </row>
    <row r="14" spans="1:3">
      <c r="A14" s="3" t="s">
        <v>259</v>
      </c>
      <c r="B14" s="4" t="n">
        <v>25</v>
      </c>
    </row>
    <row r="15" spans="1:3">
      <c r="A15" s="3" t="s">
        <v>260</v>
      </c>
      <c r="B15" s="3" t="s">
        <v>261</v>
      </c>
    </row>
    <row r="16" spans="1:3">
      <c r="A16" s="3" t="s">
        <v>262</v>
      </c>
    </row>
    <row r="17" spans="1:3">
      <c r="A17" s="6" t="s">
        <v>165</v>
      </c>
    </row>
    <row r="18" spans="1:3">
      <c r="A18" s="3" t="s">
        <v>255</v>
      </c>
      <c r="B18" s="7" t="n">
        <v>5424</v>
      </c>
      <c r="C18" s="4" t="n">
        <v>5495</v>
      </c>
    </row>
    <row r="19" spans="1:3">
      <c r="A19" s="3" t="s">
        <v>256</v>
      </c>
      <c r="C19" s="4" t="n">
        <v>2</v>
      </c>
    </row>
    <row r="20" spans="1:3">
      <c r="A20" s="3" t="s">
        <v>257</v>
      </c>
      <c r="B20" s="4" t="n">
        <v>-139</v>
      </c>
      <c r="C20" s="4" t="n">
        <v>-11</v>
      </c>
    </row>
    <row r="21" spans="1:3">
      <c r="A21" s="3" t="s">
        <v>173</v>
      </c>
      <c r="B21" s="7" t="n">
        <v>5285</v>
      </c>
      <c r="C21" s="7" t="n">
        <v>5486</v>
      </c>
    </row>
    <row r="22" spans="1:3">
      <c r="A22" s="3" t="s">
        <v>259</v>
      </c>
      <c r="B22" s="4" t="n">
        <v>3</v>
      </c>
    </row>
    <row r="23" spans="1:3">
      <c r="A23" s="3" t="s">
        <v>260</v>
      </c>
      <c r="B23" s="3"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6</v>
      </c>
    </row>
    <row r="2" spans="1:3">
      <c r="A2" s="6" t="s">
        <v>265</v>
      </c>
    </row>
    <row r="3" spans="1:3">
      <c r="A3" s="3" t="s">
        <v>266</v>
      </c>
      <c r="B3" s="7" t="n">
        <v>12688</v>
      </c>
      <c r="C3" s="7" t="n">
        <v>7640</v>
      </c>
    </row>
    <row r="4" spans="1:3">
      <c r="A4" s="3" t="s">
        <v>267</v>
      </c>
      <c r="B4" s="4" t="n">
        <v>736</v>
      </c>
      <c r="C4" s="4" t="n">
        <v>812</v>
      </c>
    </row>
    <row r="5" spans="1:3">
      <c r="A5" s="3" t="s">
        <v>268</v>
      </c>
      <c r="B5" s="4" t="n">
        <v>13424</v>
      </c>
      <c r="C5" s="4" t="n">
        <v>8452</v>
      </c>
    </row>
    <row r="6" spans="1:3">
      <c r="A6" s="6" t="s">
        <v>257</v>
      </c>
    </row>
    <row r="7" spans="1:3">
      <c r="A7" s="3" t="s">
        <v>266</v>
      </c>
      <c r="B7" s="4" t="n">
        <v>-313</v>
      </c>
      <c r="C7" s="4" t="n">
        <v>-31</v>
      </c>
    </row>
    <row r="8" spans="1:3">
      <c r="A8" s="3" t="s">
        <v>267</v>
      </c>
      <c r="B8" s="4" t="n">
        <v>-34</v>
      </c>
      <c r="C8" s="4" t="n">
        <v>-17</v>
      </c>
    </row>
    <row r="9" spans="1:3">
      <c r="A9" s="3" t="s">
        <v>268</v>
      </c>
      <c r="B9" s="4" t="n">
        <v>-347</v>
      </c>
      <c r="C9" s="4" t="n">
        <v>-48</v>
      </c>
    </row>
    <row r="10" spans="1:3">
      <c r="A10" s="3" t="s">
        <v>258</v>
      </c>
    </row>
    <row r="11" spans="1:3">
      <c r="A11" s="6" t="s">
        <v>265</v>
      </c>
    </row>
    <row r="12" spans="1:3">
      <c r="A12" s="3" t="s">
        <v>266</v>
      </c>
      <c r="B12" s="4" t="n">
        <v>7403</v>
      </c>
      <c r="C12" s="4" t="n">
        <v>4130</v>
      </c>
    </row>
    <row r="13" spans="1:3">
      <c r="A13" s="3" t="s">
        <v>267</v>
      </c>
      <c r="B13" s="4" t="n">
        <v>736</v>
      </c>
      <c r="C13" s="4" t="n">
        <v>812</v>
      </c>
    </row>
    <row r="14" spans="1:3">
      <c r="A14" s="3" t="s">
        <v>268</v>
      </c>
      <c r="B14" s="4" t="n">
        <v>8139</v>
      </c>
      <c r="C14" s="4" t="n">
        <v>4942</v>
      </c>
    </row>
    <row r="15" spans="1:3">
      <c r="A15" s="6" t="s">
        <v>257</v>
      </c>
    </row>
    <row r="16" spans="1:3">
      <c r="A16" s="3" t="s">
        <v>266</v>
      </c>
      <c r="B16" s="4" t="n">
        <v>-174</v>
      </c>
      <c r="C16" s="4" t="n">
        <v>-20</v>
      </c>
    </row>
    <row r="17" spans="1:3">
      <c r="A17" s="3" t="s">
        <v>267</v>
      </c>
      <c r="B17" s="4" t="n">
        <v>-34</v>
      </c>
      <c r="C17" s="4" t="n">
        <v>-17</v>
      </c>
    </row>
    <row r="18" spans="1:3">
      <c r="A18" s="3" t="s">
        <v>268</v>
      </c>
      <c r="B18" s="4" t="n">
        <v>-208</v>
      </c>
      <c r="C18" s="4" t="n">
        <v>-37</v>
      </c>
    </row>
    <row r="19" spans="1:3">
      <c r="A19" s="3" t="s">
        <v>262</v>
      </c>
    </row>
    <row r="20" spans="1:3">
      <c r="A20" s="6" t="s">
        <v>265</v>
      </c>
    </row>
    <row r="21" spans="1:3">
      <c r="A21" s="3" t="s">
        <v>266</v>
      </c>
      <c r="B21" s="4" t="n">
        <v>5285</v>
      </c>
      <c r="C21" s="4" t="n">
        <v>3510</v>
      </c>
    </row>
    <row r="22" spans="1:3">
      <c r="A22" s="3" t="s">
        <v>268</v>
      </c>
      <c r="B22" s="4" t="n">
        <v>5285</v>
      </c>
      <c r="C22" s="4" t="n">
        <v>3510</v>
      </c>
    </row>
    <row r="23" spans="1:3">
      <c r="A23" s="6" t="s">
        <v>257</v>
      </c>
    </row>
    <row r="24" spans="1:3">
      <c r="A24" s="3" t="s">
        <v>266</v>
      </c>
      <c r="B24" s="4" t="n">
        <v>-139</v>
      </c>
      <c r="C24" s="4" t="n">
        <v>-11</v>
      </c>
    </row>
    <row r="25" spans="1:3">
      <c r="A25" s="3" t="s">
        <v>268</v>
      </c>
      <c r="B25" s="7" t="n">
        <v>-139</v>
      </c>
      <c r="C25" s="7" t="n">
        <v>-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6</v>
      </c>
    </row>
    <row r="2" spans="1:3">
      <c r="A2" s="3" t="s">
        <v>62</v>
      </c>
      <c r="B2" s="7" t="n">
        <v>4183</v>
      </c>
      <c r="C2" s="7" t="n">
        <v>4069</v>
      </c>
    </row>
    <row r="3" spans="1:3">
      <c r="A3" s="6" t="s">
        <v>50</v>
      </c>
    </row>
    <row r="4" spans="1:3">
      <c r="A4" s="3" t="s">
        <v>63</v>
      </c>
      <c r="B4" s="4" t="n">
        <v>2617826</v>
      </c>
      <c r="C4" s="4" t="n">
        <v>2617826</v>
      </c>
    </row>
    <row r="5" spans="1:3">
      <c r="A5" s="3" t="s">
        <v>64</v>
      </c>
    </row>
    <row r="6" spans="1:3">
      <c r="A6" s="6" t="s">
        <v>50</v>
      </c>
    </row>
    <row r="7" spans="1:3">
      <c r="A7" s="3" t="s">
        <v>65</v>
      </c>
      <c r="B7" s="8" t="n">
        <v>0.01</v>
      </c>
      <c r="C7" s="8" t="n">
        <v>0.01</v>
      </c>
    </row>
    <row r="8" spans="1:3">
      <c r="A8" s="3" t="s">
        <v>66</v>
      </c>
      <c r="B8" s="4" t="n">
        <v>1000000</v>
      </c>
      <c r="C8" s="4" t="n">
        <v>1000000</v>
      </c>
    </row>
    <row r="9" spans="1:3">
      <c r="A9" s="3" t="s">
        <v>67</v>
      </c>
      <c r="B9" s="4" t="n">
        <v>0</v>
      </c>
      <c r="C9" s="4" t="n">
        <v>0</v>
      </c>
    </row>
    <row r="10" spans="1:3">
      <c r="A10" s="3" t="s">
        <v>68</v>
      </c>
      <c r="B10" s="4" t="n">
        <v>0</v>
      </c>
      <c r="C10" s="4" t="n">
        <v>0</v>
      </c>
    </row>
    <row r="11" spans="1:3">
      <c r="A11" s="3" t="s">
        <v>58</v>
      </c>
    </row>
    <row r="12" spans="1:3">
      <c r="A12" s="6" t="s">
        <v>50</v>
      </c>
    </row>
    <row r="13" spans="1:3">
      <c r="A13" s="3" t="s">
        <v>69</v>
      </c>
      <c r="B13" s="8" t="n">
        <v>0.01</v>
      </c>
      <c r="C13" s="8" t="n">
        <v>0.01</v>
      </c>
    </row>
    <row r="14" spans="1:3">
      <c r="A14" s="3" t="s">
        <v>70</v>
      </c>
      <c r="B14" s="4" t="n">
        <v>50000000</v>
      </c>
      <c r="C14" s="4" t="n">
        <v>50000000</v>
      </c>
    </row>
    <row r="15" spans="1:3">
      <c r="A15" s="3" t="s">
        <v>71</v>
      </c>
      <c r="B15" s="4" t="n">
        <v>21280228</v>
      </c>
      <c r="C15" s="4" t="n">
        <v>21312649</v>
      </c>
    </row>
    <row r="16" spans="1:3">
      <c r="A16" s="3" t="s">
        <v>72</v>
      </c>
      <c r="B16" s="4" t="n">
        <v>18662402</v>
      </c>
      <c r="C16" s="4" t="n">
        <v>18694823</v>
      </c>
    </row>
    <row r="17" spans="1:3">
      <c r="A17" s="3" t="s">
        <v>60</v>
      </c>
    </row>
    <row r="18" spans="1:3">
      <c r="A18" s="6" t="s">
        <v>50</v>
      </c>
    </row>
    <row r="19" spans="1:3">
      <c r="A19" s="3" t="s">
        <v>69</v>
      </c>
      <c r="B19" s="8" t="n">
        <v>0.01</v>
      </c>
      <c r="C19" s="8" t="n">
        <v>0.01</v>
      </c>
    </row>
    <row r="20" spans="1:3">
      <c r="A20" s="3" t="s">
        <v>70</v>
      </c>
      <c r="B20" s="4" t="n">
        <v>25000000</v>
      </c>
      <c r="C20" s="4" t="n">
        <v>25000000</v>
      </c>
    </row>
    <row r="21" spans="1:3">
      <c r="A21" s="3" t="s">
        <v>71</v>
      </c>
      <c r="B21" s="4" t="n">
        <v>8756396</v>
      </c>
      <c r="C21" s="4" t="n">
        <v>8756396</v>
      </c>
    </row>
    <row r="22" spans="1:3">
      <c r="A22" s="3" t="s">
        <v>72</v>
      </c>
      <c r="B22" s="4" t="n">
        <v>8756396</v>
      </c>
      <c r="C22" s="4" t="n">
        <v>8756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36</v>
      </c>
    </row>
    <row r="2" spans="1:3">
      <c r="B2" s="2" t="s">
        <v>2</v>
      </c>
      <c r="C2" s="2" t="s">
        <v>26</v>
      </c>
    </row>
    <row r="3" spans="1:3">
      <c r="A3" s="6" t="s">
        <v>165</v>
      </c>
    </row>
    <row r="4" spans="1:3">
      <c r="A4" s="3" t="s">
        <v>270</v>
      </c>
      <c r="B4" s="7" t="n">
        <v>0</v>
      </c>
      <c r="C4" s="7" t="n">
        <v>0</v>
      </c>
    </row>
    <row r="5" spans="1:3">
      <c r="A5" s="3" t="s">
        <v>271</v>
      </c>
      <c r="B5" s="4" t="n">
        <v>0</v>
      </c>
      <c r="C5" s="4" t="n">
        <v>0</v>
      </c>
    </row>
    <row r="6" spans="1:3">
      <c r="A6" s="3" t="s">
        <v>272</v>
      </c>
    </row>
    <row r="7" spans="1:3">
      <c r="A7" s="6" t="s">
        <v>165</v>
      </c>
    </row>
    <row r="8" spans="1:3">
      <c r="A8" s="3" t="s">
        <v>273</v>
      </c>
      <c r="B8" s="7" t="n">
        <v>0</v>
      </c>
      <c r="C8" s="7" t="n">
        <v>5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74</v>
      </c>
      <c r="D1" s="2" t="s">
        <v>1</v>
      </c>
    </row>
    <row r="2" spans="1:6">
      <c r="B2" s="2" t="s">
        <v>2</v>
      </c>
      <c r="C2" s="2" t="s">
        <v>275</v>
      </c>
      <c r="D2" s="2" t="s">
        <v>2</v>
      </c>
      <c r="E2" s="2" t="s">
        <v>75</v>
      </c>
      <c r="F2" s="2" t="s">
        <v>26</v>
      </c>
    </row>
    <row r="3" spans="1:6">
      <c r="A3" s="6" t="s">
        <v>167</v>
      </c>
    </row>
    <row r="4" spans="1:6">
      <c r="A4" s="3" t="s">
        <v>276</v>
      </c>
      <c r="B4" s="7" t="n">
        <v>1079</v>
      </c>
      <c r="D4" s="7" t="n">
        <v>1079</v>
      </c>
      <c r="F4" s="7" t="n">
        <v>22370</v>
      </c>
    </row>
    <row r="5" spans="1:6">
      <c r="A5" s="3" t="s">
        <v>154</v>
      </c>
      <c r="D5" s="4" t="n">
        <v>16871</v>
      </c>
    </row>
    <row r="6" spans="1:6">
      <c r="A6" s="3" t="s">
        <v>277</v>
      </c>
      <c r="B6" s="4" t="n">
        <v>0</v>
      </c>
      <c r="D6" s="4" t="n">
        <v>0</v>
      </c>
      <c r="E6" s="7" t="n">
        <v>86002</v>
      </c>
    </row>
    <row r="7" spans="1:6">
      <c r="A7" s="3" t="s">
        <v>278</v>
      </c>
      <c r="B7" s="4" t="n">
        <v>11</v>
      </c>
      <c r="D7" s="4" t="n">
        <v>82</v>
      </c>
      <c r="E7" s="7" t="n">
        <v>200</v>
      </c>
    </row>
    <row r="8" spans="1:6">
      <c r="A8" s="3" t="s">
        <v>279</v>
      </c>
    </row>
    <row r="9" spans="1:6">
      <c r="A9" s="6" t="s">
        <v>167</v>
      </c>
    </row>
    <row r="10" spans="1:6">
      <c r="A10" s="3" t="s">
        <v>276</v>
      </c>
      <c r="B10" s="4" t="n">
        <v>1100</v>
      </c>
      <c r="D10" s="4" t="n">
        <v>1100</v>
      </c>
      <c r="F10" s="7" t="n">
        <v>22400</v>
      </c>
    </row>
    <row r="11" spans="1:6">
      <c r="A11" s="3" t="s">
        <v>154</v>
      </c>
      <c r="C11" s="7" t="n">
        <v>16900</v>
      </c>
    </row>
    <row r="12" spans="1:6">
      <c r="A12" s="3" t="s">
        <v>280</v>
      </c>
      <c r="B12" s="7" t="n">
        <v>4300</v>
      </c>
      <c r="D12" s="7" t="n">
        <v>4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1</v>
      </c>
      <c r="B1" s="2" t="s">
        <v>2</v>
      </c>
      <c r="C1" s="2" t="s">
        <v>275</v>
      </c>
      <c r="D1" s="2" t="s">
        <v>26</v>
      </c>
      <c r="E1" s="2" t="s">
        <v>75</v>
      </c>
      <c r="F1" s="2" t="s">
        <v>282</v>
      </c>
      <c r="G1" s="2" t="s">
        <v>283</v>
      </c>
    </row>
    <row r="2" spans="1:7">
      <c r="A2" s="6" t="s">
        <v>169</v>
      </c>
    </row>
    <row r="3" spans="1:7">
      <c r="A3" s="3" t="s">
        <v>284</v>
      </c>
      <c r="B3" s="7" t="n">
        <v>367639</v>
      </c>
      <c r="D3" s="7" t="n">
        <v>337354</v>
      </c>
    </row>
    <row r="4" spans="1:7">
      <c r="A4" s="3" t="s">
        <v>285</v>
      </c>
      <c r="B4" s="4" t="n">
        <v>1352</v>
      </c>
      <c r="D4" s="4" t="n">
        <v>1566</v>
      </c>
    </row>
    <row r="5" spans="1:7">
      <c r="A5" s="3" t="s">
        <v>286</v>
      </c>
      <c r="B5" s="4" t="n">
        <v>368991</v>
      </c>
      <c r="D5" s="4" t="n">
        <v>338920</v>
      </c>
    </row>
    <row r="6" spans="1:7">
      <c r="A6" s="3" t="s">
        <v>287</v>
      </c>
      <c r="B6" s="4" t="n">
        <v>-4183</v>
      </c>
      <c r="C6" s="7" t="n">
        <v>-4183</v>
      </c>
      <c r="D6" s="4" t="n">
        <v>-4069</v>
      </c>
      <c r="E6" s="7" t="n">
        <v>-4246</v>
      </c>
      <c r="F6" s="7" t="n">
        <v>-4392</v>
      </c>
      <c r="G6" s="7" t="n">
        <v>-4603</v>
      </c>
    </row>
    <row r="7" spans="1:7">
      <c r="A7" s="3" t="s">
        <v>288</v>
      </c>
      <c r="B7" s="4" t="n">
        <v>364808</v>
      </c>
      <c r="D7" s="4" t="n">
        <v>334851</v>
      </c>
    </row>
    <row r="8" spans="1:7">
      <c r="A8" s="3" t="s">
        <v>289</v>
      </c>
    </row>
    <row r="9" spans="1:7">
      <c r="A9" s="6" t="s">
        <v>169</v>
      </c>
    </row>
    <row r="10" spans="1:7">
      <c r="A10" s="3" t="s">
        <v>284</v>
      </c>
      <c r="B10" s="4" t="n">
        <v>99634</v>
      </c>
      <c r="D10" s="4" t="n">
        <v>111085</v>
      </c>
    </row>
    <row r="11" spans="1:7">
      <c r="A11" s="3" t="s">
        <v>286</v>
      </c>
      <c r="B11" s="4" t="n">
        <v>100017</v>
      </c>
      <c r="D11" s="4" t="n">
        <v>111524</v>
      </c>
    </row>
    <row r="12" spans="1:7">
      <c r="A12" s="3" t="s">
        <v>287</v>
      </c>
      <c r="B12" s="4" t="n">
        <v>-517</v>
      </c>
      <c r="C12" s="4" t="n">
        <v>-588</v>
      </c>
      <c r="D12" s="4" t="n">
        <v>-594</v>
      </c>
      <c r="E12" s="4" t="n">
        <v>-320</v>
      </c>
      <c r="F12" s="4" t="n">
        <v>-330</v>
      </c>
      <c r="G12" s="4" t="n">
        <v>-367</v>
      </c>
    </row>
    <row r="13" spans="1:7">
      <c r="A13" s="3" t="s">
        <v>279</v>
      </c>
    </row>
    <row r="14" spans="1:7">
      <c r="A14" s="6" t="s">
        <v>169</v>
      </c>
    </row>
    <row r="15" spans="1:7">
      <c r="A15" s="3" t="s">
        <v>284</v>
      </c>
      <c r="B15" s="4" t="n">
        <v>230137</v>
      </c>
      <c r="D15" s="4" t="n">
        <v>187455</v>
      </c>
    </row>
    <row r="16" spans="1:7">
      <c r="A16" s="3" t="s">
        <v>286</v>
      </c>
      <c r="B16" s="4" t="n">
        <v>231669</v>
      </c>
      <c r="D16" s="4" t="n">
        <v>188918</v>
      </c>
    </row>
    <row r="17" spans="1:7">
      <c r="A17" s="3" t="s">
        <v>287</v>
      </c>
      <c r="B17" s="4" t="n">
        <v>-2656</v>
      </c>
      <c r="C17" s="4" t="n">
        <v>-2508</v>
      </c>
      <c r="D17" s="4" t="n">
        <v>-2300</v>
      </c>
      <c r="E17" s="4" t="n">
        <v>-2719</v>
      </c>
      <c r="F17" s="4" t="n">
        <v>-2711</v>
      </c>
      <c r="G17" s="4" t="n">
        <v>-2659</v>
      </c>
    </row>
    <row r="18" spans="1:7">
      <c r="A18" s="3" t="s">
        <v>290</v>
      </c>
    </row>
    <row r="19" spans="1:7">
      <c r="A19" s="6" t="s">
        <v>169</v>
      </c>
    </row>
    <row r="20" spans="1:7">
      <c r="A20" s="3" t="s">
        <v>284</v>
      </c>
      <c r="B20" s="4" t="n">
        <v>6007</v>
      </c>
      <c r="D20" s="4" t="n">
        <v>6089</v>
      </c>
    </row>
    <row r="21" spans="1:7">
      <c r="A21" s="3" t="s">
        <v>286</v>
      </c>
      <c r="B21" s="4" t="n">
        <v>6007</v>
      </c>
      <c r="D21" s="4" t="n">
        <v>6096</v>
      </c>
    </row>
    <row r="22" spans="1:7">
      <c r="A22" s="3" t="s">
        <v>287</v>
      </c>
      <c r="B22" s="4" t="n">
        <v>-61</v>
      </c>
      <c r="C22" s="4" t="n">
        <v>-65</v>
      </c>
      <c r="D22" s="4" t="n">
        <v>-71</v>
      </c>
      <c r="E22" s="4" t="n">
        <v>-77</v>
      </c>
      <c r="F22" s="4" t="n">
        <v>-75</v>
      </c>
      <c r="G22" s="4" t="n">
        <v>-215</v>
      </c>
    </row>
    <row r="23" spans="1:7">
      <c r="A23" s="3" t="s">
        <v>291</v>
      </c>
    </row>
    <row r="24" spans="1:7">
      <c r="A24" s="6" t="s">
        <v>169</v>
      </c>
    </row>
    <row r="25" spans="1:7">
      <c r="A25" s="3" t="s">
        <v>284</v>
      </c>
      <c r="B25" s="4" t="n">
        <v>29887</v>
      </c>
      <c r="D25" s="4" t="n">
        <v>30848</v>
      </c>
    </row>
    <row r="26" spans="1:7">
      <c r="A26" s="3" t="s">
        <v>286</v>
      </c>
      <c r="B26" s="4" t="n">
        <v>29329</v>
      </c>
      <c r="D26" s="4" t="n">
        <v>30512</v>
      </c>
    </row>
    <row r="27" spans="1:7">
      <c r="A27" s="3" t="s">
        <v>287</v>
      </c>
      <c r="B27" s="4" t="n">
        <v>-925</v>
      </c>
      <c r="C27" s="4" t="n">
        <v>-1005</v>
      </c>
      <c r="D27" s="4" t="n">
        <v>-1081</v>
      </c>
      <c r="E27" s="4" t="n">
        <v>-1104</v>
      </c>
      <c r="F27" s="4" t="n">
        <v>-1250</v>
      </c>
      <c r="G27" s="4" t="n">
        <v>-1337</v>
      </c>
    </row>
    <row r="28" spans="1:7">
      <c r="A28" s="3" t="s">
        <v>292</v>
      </c>
    </row>
    <row r="29" spans="1:7">
      <c r="A29" s="6" t="s">
        <v>169</v>
      </c>
    </row>
    <row r="30" spans="1:7">
      <c r="A30" s="3" t="s">
        <v>284</v>
      </c>
      <c r="B30" s="4" t="n">
        <v>1766</v>
      </c>
      <c r="D30" s="4" t="n">
        <v>1678</v>
      </c>
    </row>
    <row r="31" spans="1:7">
      <c r="A31" s="3" t="s">
        <v>286</v>
      </c>
      <c r="B31" s="4" t="n">
        <v>1761</v>
      </c>
      <c r="D31" s="4" t="n">
        <v>1671</v>
      </c>
    </row>
    <row r="32" spans="1:7">
      <c r="A32" s="3" t="s">
        <v>287</v>
      </c>
      <c r="B32" s="4" t="n">
        <v>-18</v>
      </c>
      <c r="C32" s="4" t="n">
        <v>-11</v>
      </c>
      <c r="D32" s="4" t="n">
        <v>-17</v>
      </c>
      <c r="E32" s="4" t="n">
        <v>-9</v>
      </c>
      <c r="F32" s="4" t="n">
        <v>-9</v>
      </c>
      <c r="G32" s="4" t="n">
        <v>-8</v>
      </c>
    </row>
    <row r="33" spans="1:7">
      <c r="A33" s="3" t="s">
        <v>293</v>
      </c>
    </row>
    <row r="34" spans="1:7">
      <c r="A34" s="6" t="s">
        <v>169</v>
      </c>
    </row>
    <row r="35" spans="1:7">
      <c r="A35" s="3" t="s">
        <v>284</v>
      </c>
      <c r="B35" s="4" t="n">
        <v>201</v>
      </c>
      <c r="D35" s="4" t="n">
        <v>192</v>
      </c>
    </row>
    <row r="36" spans="1:7">
      <c r="A36" s="3" t="s">
        <v>286</v>
      </c>
      <c r="B36" s="4" t="n">
        <v>201</v>
      </c>
      <c r="D36" s="4" t="n">
        <v>192</v>
      </c>
    </row>
    <row r="37" spans="1:7">
      <c r="A37" s="3" t="s">
        <v>287</v>
      </c>
      <c r="B37" s="4" t="n">
        <v>-6</v>
      </c>
      <c r="C37" s="7" t="n">
        <v>-6</v>
      </c>
      <c r="D37" s="4" t="n">
        <v>-6</v>
      </c>
      <c r="E37" s="7" t="n">
        <v>-17</v>
      </c>
      <c r="F37" s="4" t="n">
        <v>-16</v>
      </c>
      <c r="G37" s="7" t="n">
        <v>-17</v>
      </c>
    </row>
    <row r="38" spans="1:7">
      <c r="A38" s="3" t="s">
        <v>294</v>
      </c>
    </row>
    <row r="39" spans="1:7">
      <c r="A39" s="6" t="s">
        <v>169</v>
      </c>
    </row>
    <row r="40" spans="1:7">
      <c r="A40" s="3" t="s">
        <v>284</v>
      </c>
      <c r="B40" s="4" t="n">
        <v>7</v>
      </c>
      <c r="D40" s="4" t="n">
        <v>7</v>
      </c>
    </row>
    <row r="41" spans="1:7">
      <c r="A41" s="3" t="s">
        <v>286</v>
      </c>
      <c r="B41" s="7" t="n">
        <v>7</v>
      </c>
      <c r="D41" s="7" t="n">
        <v>7</v>
      </c>
    </row>
    <row r="42" spans="1:7">
      <c r="A42" s="3" t="s">
        <v>287</v>
      </c>
      <c r="F42" s="7"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4</v>
      </c>
      <c r="D1" s="2" t="s">
        <v>1</v>
      </c>
    </row>
    <row r="2" spans="1:5">
      <c r="B2" s="2" t="s">
        <v>2</v>
      </c>
      <c r="C2" s="2" t="s">
        <v>75</v>
      </c>
      <c r="D2" s="2" t="s">
        <v>2</v>
      </c>
      <c r="E2" s="2" t="s">
        <v>75</v>
      </c>
    </row>
    <row r="3" spans="1:5">
      <c r="A3" s="6" t="s">
        <v>296</v>
      </c>
    </row>
    <row r="4" spans="1:5">
      <c r="A4" s="3" t="s">
        <v>297</v>
      </c>
      <c r="B4" s="7" t="n">
        <v>4183</v>
      </c>
      <c r="C4" s="7" t="n">
        <v>4392</v>
      </c>
      <c r="D4" s="7" t="n">
        <v>4069</v>
      </c>
      <c r="E4" s="7" t="n">
        <v>4603</v>
      </c>
    </row>
    <row r="5" spans="1:5">
      <c r="A5" s="3" t="s">
        <v>298</v>
      </c>
      <c r="C5" s="4" t="n">
        <v>-300</v>
      </c>
      <c r="E5" s="4" t="n">
        <v>-650</v>
      </c>
    </row>
    <row r="6" spans="1:5">
      <c r="A6" s="3" t="s">
        <v>299</v>
      </c>
      <c r="C6" s="4" t="n">
        <v>154</v>
      </c>
      <c r="D6" s="4" t="n">
        <v>114</v>
      </c>
      <c r="E6" s="4" t="n">
        <v>293</v>
      </c>
    </row>
    <row r="7" spans="1:5">
      <c r="A7" s="3" t="s">
        <v>300</v>
      </c>
      <c r="B7" s="4" t="n">
        <v>4183</v>
      </c>
      <c r="C7" s="4" t="n">
        <v>4246</v>
      </c>
      <c r="D7" s="4" t="n">
        <v>4183</v>
      </c>
      <c r="E7" s="4" t="n">
        <v>4246</v>
      </c>
    </row>
    <row r="8" spans="1:5">
      <c r="A8" s="3" t="s">
        <v>289</v>
      </c>
    </row>
    <row r="9" spans="1:5">
      <c r="A9" s="6" t="s">
        <v>296</v>
      </c>
    </row>
    <row r="10" spans="1:5">
      <c r="A10" s="3" t="s">
        <v>297</v>
      </c>
      <c r="B10" s="4" t="n">
        <v>588</v>
      </c>
      <c r="C10" s="4" t="n">
        <v>330</v>
      </c>
      <c r="D10" s="4" t="n">
        <v>594</v>
      </c>
      <c r="E10" s="4" t="n">
        <v>367</v>
      </c>
    </row>
    <row r="11" spans="1:5">
      <c r="A11" s="3" t="s">
        <v>298</v>
      </c>
      <c r="B11" s="4" t="n">
        <v>-71</v>
      </c>
      <c r="C11" s="4" t="n">
        <v>-40</v>
      </c>
      <c r="D11" s="4" t="n">
        <v>-77</v>
      </c>
      <c r="E11" s="4" t="n">
        <v>-77</v>
      </c>
    </row>
    <row r="12" spans="1:5">
      <c r="A12" s="3" t="s">
        <v>299</v>
      </c>
      <c r="C12" s="4" t="n">
        <v>30</v>
      </c>
      <c r="E12" s="4" t="n">
        <v>30</v>
      </c>
    </row>
    <row r="13" spans="1:5">
      <c r="A13" s="3" t="s">
        <v>300</v>
      </c>
      <c r="B13" s="4" t="n">
        <v>517</v>
      </c>
      <c r="C13" s="4" t="n">
        <v>320</v>
      </c>
      <c r="D13" s="4" t="n">
        <v>517</v>
      </c>
      <c r="E13" s="4" t="n">
        <v>320</v>
      </c>
    </row>
    <row r="14" spans="1:5">
      <c r="A14" s="3" t="s">
        <v>279</v>
      </c>
    </row>
    <row r="15" spans="1:5">
      <c r="A15" s="6" t="s">
        <v>296</v>
      </c>
    </row>
    <row r="16" spans="1:5">
      <c r="A16" s="3" t="s">
        <v>297</v>
      </c>
      <c r="B16" s="4" t="n">
        <v>2508</v>
      </c>
      <c r="C16" s="4" t="n">
        <v>2711</v>
      </c>
      <c r="D16" s="4" t="n">
        <v>2300</v>
      </c>
      <c r="E16" s="4" t="n">
        <v>2659</v>
      </c>
    </row>
    <row r="17" spans="1:5">
      <c r="A17" s="3" t="s">
        <v>298</v>
      </c>
      <c r="B17" s="4" t="n">
        <v>148</v>
      </c>
      <c r="C17" s="4" t="n">
        <v>8</v>
      </c>
      <c r="D17" s="4" t="n">
        <v>356</v>
      </c>
      <c r="E17" s="4" t="n">
        <v>60</v>
      </c>
    </row>
    <row r="18" spans="1:5">
      <c r="A18" s="3" t="s">
        <v>300</v>
      </c>
      <c r="B18" s="4" t="n">
        <v>2656</v>
      </c>
      <c r="C18" s="4" t="n">
        <v>2719</v>
      </c>
      <c r="D18" s="4" t="n">
        <v>2656</v>
      </c>
      <c r="E18" s="4" t="n">
        <v>2719</v>
      </c>
    </row>
    <row r="19" spans="1:5">
      <c r="A19" s="3" t="s">
        <v>290</v>
      </c>
    </row>
    <row r="20" spans="1:5">
      <c r="A20" s="6" t="s">
        <v>296</v>
      </c>
    </row>
    <row r="21" spans="1:5">
      <c r="A21" s="3" t="s">
        <v>297</v>
      </c>
      <c r="B21" s="4" t="n">
        <v>65</v>
      </c>
      <c r="C21" s="4" t="n">
        <v>75</v>
      </c>
      <c r="D21" s="4" t="n">
        <v>71</v>
      </c>
      <c r="E21" s="4" t="n">
        <v>215</v>
      </c>
    </row>
    <row r="22" spans="1:5">
      <c r="A22" s="3" t="s">
        <v>298</v>
      </c>
      <c r="B22" s="4" t="n">
        <v>-4</v>
      </c>
      <c r="C22" s="4" t="n">
        <v>2</v>
      </c>
      <c r="D22" s="4" t="n">
        <v>-10</v>
      </c>
      <c r="E22" s="4" t="n">
        <v>-138</v>
      </c>
    </row>
    <row r="23" spans="1:5">
      <c r="A23" s="3" t="s">
        <v>300</v>
      </c>
      <c r="B23" s="4" t="n">
        <v>61</v>
      </c>
      <c r="C23" s="4" t="n">
        <v>77</v>
      </c>
      <c r="D23" s="4" t="n">
        <v>61</v>
      </c>
      <c r="E23" s="4" t="n">
        <v>77</v>
      </c>
    </row>
    <row r="24" spans="1:5">
      <c r="A24" s="3" t="s">
        <v>291</v>
      </c>
    </row>
    <row r="25" spans="1:5">
      <c r="A25" s="6" t="s">
        <v>296</v>
      </c>
    </row>
    <row r="26" spans="1:5">
      <c r="A26" s="3" t="s">
        <v>297</v>
      </c>
      <c r="B26" s="4" t="n">
        <v>1005</v>
      </c>
      <c r="C26" s="4" t="n">
        <v>1250</v>
      </c>
      <c r="D26" s="4" t="n">
        <v>1081</v>
      </c>
      <c r="E26" s="4" t="n">
        <v>1337</v>
      </c>
    </row>
    <row r="27" spans="1:5">
      <c r="A27" s="3" t="s">
        <v>298</v>
      </c>
      <c r="B27" s="4" t="n">
        <v>-80</v>
      </c>
      <c r="C27" s="4" t="n">
        <v>-270</v>
      </c>
      <c r="D27" s="4" t="n">
        <v>-270</v>
      </c>
      <c r="E27" s="4" t="n">
        <v>-496</v>
      </c>
    </row>
    <row r="28" spans="1:5">
      <c r="A28" s="3" t="s">
        <v>299</v>
      </c>
      <c r="C28" s="4" t="n">
        <v>124</v>
      </c>
      <c r="D28" s="4" t="n">
        <v>114</v>
      </c>
      <c r="E28" s="4" t="n">
        <v>263</v>
      </c>
    </row>
    <row r="29" spans="1:5">
      <c r="A29" s="3" t="s">
        <v>300</v>
      </c>
      <c r="B29" s="4" t="n">
        <v>925</v>
      </c>
      <c r="C29" s="4" t="n">
        <v>1104</v>
      </c>
      <c r="D29" s="4" t="n">
        <v>925</v>
      </c>
      <c r="E29" s="4" t="n">
        <v>1104</v>
      </c>
    </row>
    <row r="30" spans="1:5">
      <c r="A30" s="3" t="s">
        <v>292</v>
      </c>
    </row>
    <row r="31" spans="1:5">
      <c r="A31" s="6" t="s">
        <v>296</v>
      </c>
    </row>
    <row r="32" spans="1:5">
      <c r="A32" s="3" t="s">
        <v>297</v>
      </c>
      <c r="B32" s="4" t="n">
        <v>11</v>
      </c>
      <c r="C32" s="4" t="n">
        <v>9</v>
      </c>
      <c r="D32" s="4" t="n">
        <v>17</v>
      </c>
      <c r="E32" s="4" t="n">
        <v>8</v>
      </c>
    </row>
    <row r="33" spans="1:5">
      <c r="A33" s="3" t="s">
        <v>298</v>
      </c>
      <c r="B33" s="4" t="n">
        <v>7</v>
      </c>
      <c r="D33" s="4" t="n">
        <v>1</v>
      </c>
      <c r="E33" s="4" t="n">
        <v>1</v>
      </c>
    </row>
    <row r="34" spans="1:5">
      <c r="A34" s="3" t="s">
        <v>300</v>
      </c>
      <c r="B34" s="4" t="n">
        <v>18</v>
      </c>
      <c r="C34" s="4" t="n">
        <v>9</v>
      </c>
      <c r="D34" s="4" t="n">
        <v>18</v>
      </c>
      <c r="E34" s="4" t="n">
        <v>9</v>
      </c>
    </row>
    <row r="35" spans="1:5">
      <c r="A35" s="3" t="s">
        <v>293</v>
      </c>
    </row>
    <row r="36" spans="1:5">
      <c r="A36" s="6" t="s">
        <v>296</v>
      </c>
    </row>
    <row r="37" spans="1:5">
      <c r="A37" s="3" t="s">
        <v>297</v>
      </c>
      <c r="B37" s="4" t="n">
        <v>6</v>
      </c>
      <c r="C37" s="4" t="n">
        <v>16</v>
      </c>
      <c r="D37" s="4" t="n">
        <v>6</v>
      </c>
      <c r="E37" s="4" t="n">
        <v>17</v>
      </c>
    </row>
    <row r="38" spans="1:5">
      <c r="A38" s="3" t="s">
        <v>298</v>
      </c>
      <c r="C38" s="4" t="n">
        <v>1</v>
      </c>
    </row>
    <row r="39" spans="1:5">
      <c r="A39" s="3" t="s">
        <v>300</v>
      </c>
      <c r="B39" s="7" t="n">
        <v>6</v>
      </c>
      <c r="C39" s="4" t="n">
        <v>17</v>
      </c>
      <c r="D39" s="7" t="n">
        <v>6</v>
      </c>
      <c r="E39" s="7" t="n">
        <v>17</v>
      </c>
    </row>
    <row r="40" spans="1:5">
      <c r="A40" s="3" t="s">
        <v>294</v>
      </c>
    </row>
    <row r="41" spans="1:5">
      <c r="A41" s="6" t="s">
        <v>296</v>
      </c>
    </row>
    <row r="42" spans="1:5">
      <c r="A42" s="3" t="s">
        <v>297</v>
      </c>
      <c r="C42" s="4" t="n">
        <v>1</v>
      </c>
    </row>
    <row r="43" spans="1:5">
      <c r="A43" s="3" t="s">
        <v>298</v>
      </c>
      <c r="C43" s="7"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1</v>
      </c>
      <c r="B1" s="2" t="s">
        <v>2</v>
      </c>
      <c r="C1" s="2" t="s">
        <v>275</v>
      </c>
      <c r="D1" s="2" t="s">
        <v>26</v>
      </c>
      <c r="E1" s="2" t="s">
        <v>75</v>
      </c>
      <c r="F1" s="2" t="s">
        <v>282</v>
      </c>
      <c r="G1" s="2" t="s">
        <v>283</v>
      </c>
    </row>
    <row r="2" spans="1:7">
      <c r="A2" s="6" t="s">
        <v>302</v>
      </c>
    </row>
    <row r="3" spans="1:7">
      <c r="A3" s="3" t="s">
        <v>303</v>
      </c>
      <c r="B3" s="7" t="n">
        <v>501</v>
      </c>
      <c r="D3" s="7" t="n">
        <v>585</v>
      </c>
    </row>
    <row r="4" spans="1:7">
      <c r="A4" s="3" t="s">
        <v>304</v>
      </c>
      <c r="B4" s="4" t="n">
        <v>3682</v>
      </c>
      <c r="D4" s="4" t="n">
        <v>3484</v>
      </c>
    </row>
    <row r="5" spans="1:7">
      <c r="A5" s="3" t="s">
        <v>305</v>
      </c>
      <c r="B5" s="4" t="n">
        <v>4183</v>
      </c>
      <c r="C5" s="7" t="n">
        <v>4183</v>
      </c>
      <c r="D5" s="4" t="n">
        <v>4069</v>
      </c>
      <c r="E5" s="7" t="n">
        <v>4246</v>
      </c>
      <c r="F5" s="7" t="n">
        <v>4392</v>
      </c>
      <c r="G5" s="7" t="n">
        <v>4603</v>
      </c>
    </row>
    <row r="6" spans="1:7">
      <c r="A6" s="6" t="s">
        <v>306</v>
      </c>
    </row>
    <row r="7" spans="1:7">
      <c r="A7" s="3" t="s">
        <v>307</v>
      </c>
      <c r="B7" s="4" t="n">
        <v>8564</v>
      </c>
      <c r="D7" s="4" t="n">
        <v>9305</v>
      </c>
    </row>
    <row r="8" spans="1:7">
      <c r="A8" s="3" t="s">
        <v>308</v>
      </c>
      <c r="B8" s="4" t="n">
        <v>360427</v>
      </c>
      <c r="D8" s="4" t="n">
        <v>329615</v>
      </c>
    </row>
    <row r="9" spans="1:7">
      <c r="A9" s="3" t="s">
        <v>286</v>
      </c>
      <c r="B9" s="4" t="n">
        <v>368991</v>
      </c>
      <c r="D9" s="4" t="n">
        <v>338920</v>
      </c>
    </row>
    <row r="10" spans="1:7">
      <c r="A10" s="3" t="s">
        <v>289</v>
      </c>
    </row>
    <row r="11" spans="1:7">
      <c r="A11" s="6" t="s">
        <v>302</v>
      </c>
    </row>
    <row r="12" spans="1:7">
      <c r="A12" s="3" t="s">
        <v>303</v>
      </c>
      <c r="B12" s="4" t="n">
        <v>82</v>
      </c>
      <c r="D12" s="4" t="n">
        <v>100</v>
      </c>
    </row>
    <row r="13" spans="1:7">
      <c r="A13" s="3" t="s">
        <v>304</v>
      </c>
      <c r="B13" s="4" t="n">
        <v>435</v>
      </c>
      <c r="D13" s="4" t="n">
        <v>494</v>
      </c>
    </row>
    <row r="14" spans="1:7">
      <c r="A14" s="3" t="s">
        <v>305</v>
      </c>
      <c r="B14" s="4" t="n">
        <v>517</v>
      </c>
      <c r="C14" s="4" t="n">
        <v>588</v>
      </c>
      <c r="D14" s="4" t="n">
        <v>594</v>
      </c>
      <c r="E14" s="4" t="n">
        <v>320</v>
      </c>
      <c r="F14" s="4" t="n">
        <v>330</v>
      </c>
      <c r="G14" s="4" t="n">
        <v>367</v>
      </c>
    </row>
    <row r="15" spans="1:7">
      <c r="A15" s="6" t="s">
        <v>306</v>
      </c>
    </row>
    <row r="16" spans="1:7">
      <c r="A16" s="3" t="s">
        <v>307</v>
      </c>
      <c r="B16" s="4" t="n">
        <v>618</v>
      </c>
      <c r="D16" s="4" t="n">
        <v>627</v>
      </c>
    </row>
    <row r="17" spans="1:7">
      <c r="A17" s="3" t="s">
        <v>308</v>
      </c>
      <c r="B17" s="4" t="n">
        <v>99399</v>
      </c>
      <c r="D17" s="4" t="n">
        <v>110897</v>
      </c>
    </row>
    <row r="18" spans="1:7">
      <c r="A18" s="3" t="s">
        <v>286</v>
      </c>
      <c r="B18" s="4" t="n">
        <v>100017</v>
      </c>
      <c r="D18" s="4" t="n">
        <v>111524</v>
      </c>
    </row>
    <row r="19" spans="1:7">
      <c r="A19" s="3" t="s">
        <v>279</v>
      </c>
    </row>
    <row r="20" spans="1:7">
      <c r="A20" s="6" t="s">
        <v>302</v>
      </c>
    </row>
    <row r="21" spans="1:7">
      <c r="A21" s="3" t="s">
        <v>303</v>
      </c>
      <c r="D21" s="4" t="n">
        <v>1</v>
      </c>
    </row>
    <row r="22" spans="1:7">
      <c r="A22" s="3" t="s">
        <v>304</v>
      </c>
      <c r="B22" s="4" t="n">
        <v>2656</v>
      </c>
      <c r="D22" s="4" t="n">
        <v>2299</v>
      </c>
    </row>
    <row r="23" spans="1:7">
      <c r="A23" s="3" t="s">
        <v>305</v>
      </c>
      <c r="B23" s="4" t="n">
        <v>2656</v>
      </c>
      <c r="C23" s="4" t="n">
        <v>2508</v>
      </c>
      <c r="D23" s="4" t="n">
        <v>2300</v>
      </c>
      <c r="E23" s="4" t="n">
        <v>2719</v>
      </c>
      <c r="F23" s="4" t="n">
        <v>2711</v>
      </c>
      <c r="G23" s="4" t="n">
        <v>2659</v>
      </c>
    </row>
    <row r="24" spans="1:7">
      <c r="A24" s="6" t="s">
        <v>306</v>
      </c>
    </row>
    <row r="25" spans="1:7">
      <c r="A25" s="3" t="s">
        <v>307</v>
      </c>
      <c r="B25" s="4" t="n">
        <v>328</v>
      </c>
      <c r="D25" s="4" t="n">
        <v>333</v>
      </c>
    </row>
    <row r="26" spans="1:7">
      <c r="A26" s="3" t="s">
        <v>308</v>
      </c>
      <c r="B26" s="4" t="n">
        <v>231341</v>
      </c>
      <c r="D26" s="4" t="n">
        <v>188585</v>
      </c>
    </row>
    <row r="27" spans="1:7">
      <c r="A27" s="3" t="s">
        <v>286</v>
      </c>
      <c r="B27" s="4" t="n">
        <v>231669</v>
      </c>
      <c r="D27" s="4" t="n">
        <v>188918</v>
      </c>
    </row>
    <row r="28" spans="1:7">
      <c r="A28" s="3" t="s">
        <v>290</v>
      </c>
    </row>
    <row r="29" spans="1:7">
      <c r="A29" s="6" t="s">
        <v>302</v>
      </c>
    </row>
    <row r="30" spans="1:7">
      <c r="A30" s="3" t="s">
        <v>304</v>
      </c>
      <c r="B30" s="4" t="n">
        <v>61</v>
      </c>
      <c r="D30" s="4" t="n">
        <v>71</v>
      </c>
    </row>
    <row r="31" spans="1:7">
      <c r="A31" s="3" t="s">
        <v>305</v>
      </c>
      <c r="B31" s="4" t="n">
        <v>61</v>
      </c>
      <c r="C31" s="4" t="n">
        <v>65</v>
      </c>
      <c r="D31" s="4" t="n">
        <v>71</v>
      </c>
      <c r="E31" s="4" t="n">
        <v>77</v>
      </c>
      <c r="F31" s="4" t="n">
        <v>75</v>
      </c>
      <c r="G31" s="4" t="n">
        <v>215</v>
      </c>
    </row>
    <row r="32" spans="1:7">
      <c r="A32" s="6" t="s">
        <v>306</v>
      </c>
    </row>
    <row r="33" spans="1:7">
      <c r="A33" s="3" t="s">
        <v>308</v>
      </c>
      <c r="B33" s="4" t="n">
        <v>6007</v>
      </c>
      <c r="D33" s="4" t="n">
        <v>6096</v>
      </c>
    </row>
    <row r="34" spans="1:7">
      <c r="A34" s="3" t="s">
        <v>286</v>
      </c>
      <c r="B34" s="4" t="n">
        <v>6007</v>
      </c>
      <c r="D34" s="4" t="n">
        <v>6096</v>
      </c>
    </row>
    <row r="35" spans="1:7">
      <c r="A35" s="3" t="s">
        <v>291</v>
      </c>
    </row>
    <row r="36" spans="1:7">
      <c r="A36" s="6" t="s">
        <v>302</v>
      </c>
    </row>
    <row r="37" spans="1:7">
      <c r="A37" s="3" t="s">
        <v>303</v>
      </c>
      <c r="B37" s="4" t="n">
        <v>415</v>
      </c>
      <c r="D37" s="4" t="n">
        <v>479</v>
      </c>
    </row>
    <row r="38" spans="1:7">
      <c r="A38" s="3" t="s">
        <v>304</v>
      </c>
      <c r="B38" s="4" t="n">
        <v>510</v>
      </c>
      <c r="D38" s="4" t="n">
        <v>602</v>
      </c>
    </row>
    <row r="39" spans="1:7">
      <c r="A39" s="3" t="s">
        <v>305</v>
      </c>
      <c r="B39" s="4" t="n">
        <v>925</v>
      </c>
      <c r="C39" s="4" t="n">
        <v>1005</v>
      </c>
      <c r="D39" s="4" t="n">
        <v>1081</v>
      </c>
      <c r="E39" s="4" t="n">
        <v>1104</v>
      </c>
      <c r="F39" s="4" t="n">
        <v>1250</v>
      </c>
      <c r="G39" s="4" t="n">
        <v>1337</v>
      </c>
    </row>
    <row r="40" spans="1:7">
      <c r="A40" s="6" t="s">
        <v>306</v>
      </c>
    </row>
    <row r="41" spans="1:7">
      <c r="A41" s="3" t="s">
        <v>307</v>
      </c>
      <c r="B41" s="4" t="n">
        <v>7554</v>
      </c>
      <c r="D41" s="4" t="n">
        <v>8280</v>
      </c>
    </row>
    <row r="42" spans="1:7">
      <c r="A42" s="3" t="s">
        <v>308</v>
      </c>
      <c r="B42" s="4" t="n">
        <v>21775</v>
      </c>
      <c r="D42" s="4" t="n">
        <v>22232</v>
      </c>
    </row>
    <row r="43" spans="1:7">
      <c r="A43" s="3" t="s">
        <v>286</v>
      </c>
      <c r="B43" s="4" t="n">
        <v>29329</v>
      </c>
      <c r="D43" s="4" t="n">
        <v>30512</v>
      </c>
    </row>
    <row r="44" spans="1:7">
      <c r="A44" s="3" t="s">
        <v>292</v>
      </c>
    </row>
    <row r="45" spans="1:7">
      <c r="A45" s="6" t="s">
        <v>302</v>
      </c>
    </row>
    <row r="46" spans="1:7">
      <c r="A46" s="3" t="s">
        <v>304</v>
      </c>
      <c r="B46" s="4" t="n">
        <v>18</v>
      </c>
      <c r="D46" s="4" t="n">
        <v>17</v>
      </c>
    </row>
    <row r="47" spans="1:7">
      <c r="A47" s="3" t="s">
        <v>305</v>
      </c>
      <c r="B47" s="4" t="n">
        <v>18</v>
      </c>
      <c r="C47" s="4" t="n">
        <v>11</v>
      </c>
      <c r="D47" s="4" t="n">
        <v>17</v>
      </c>
      <c r="E47" s="4" t="n">
        <v>9</v>
      </c>
      <c r="F47" s="4" t="n">
        <v>9</v>
      </c>
      <c r="G47" s="4" t="n">
        <v>8</v>
      </c>
    </row>
    <row r="48" spans="1:7">
      <c r="A48" s="6" t="s">
        <v>306</v>
      </c>
    </row>
    <row r="49" spans="1:7">
      <c r="A49" s="3" t="s">
        <v>308</v>
      </c>
      <c r="B49" s="4" t="n">
        <v>1761</v>
      </c>
      <c r="D49" s="4" t="n">
        <v>1671</v>
      </c>
    </row>
    <row r="50" spans="1:7">
      <c r="A50" s="3" t="s">
        <v>286</v>
      </c>
      <c r="B50" s="4" t="n">
        <v>1761</v>
      </c>
      <c r="D50" s="4" t="n">
        <v>1671</v>
      </c>
    </row>
    <row r="51" spans="1:7">
      <c r="A51" s="3" t="s">
        <v>293</v>
      </c>
    </row>
    <row r="52" spans="1:7">
      <c r="A52" s="6" t="s">
        <v>302</v>
      </c>
    </row>
    <row r="53" spans="1:7">
      <c r="A53" s="3" t="s">
        <v>303</v>
      </c>
      <c r="B53" s="4" t="n">
        <v>4</v>
      </c>
      <c r="D53" s="4" t="n">
        <v>5</v>
      </c>
    </row>
    <row r="54" spans="1:7">
      <c r="A54" s="3" t="s">
        <v>304</v>
      </c>
      <c r="B54" s="4" t="n">
        <v>2</v>
      </c>
      <c r="D54" s="4" t="n">
        <v>1</v>
      </c>
    </row>
    <row r="55" spans="1:7">
      <c r="A55" s="3" t="s">
        <v>305</v>
      </c>
      <c r="B55" s="4" t="n">
        <v>6</v>
      </c>
      <c r="C55" s="7" t="n">
        <v>6</v>
      </c>
      <c r="D55" s="4" t="n">
        <v>6</v>
      </c>
      <c r="E55" s="7" t="n">
        <v>17</v>
      </c>
      <c r="F55" s="4" t="n">
        <v>16</v>
      </c>
      <c r="G55" s="7" t="n">
        <v>17</v>
      </c>
    </row>
    <row r="56" spans="1:7">
      <c r="A56" s="6" t="s">
        <v>306</v>
      </c>
    </row>
    <row r="57" spans="1:7">
      <c r="A57" s="3" t="s">
        <v>307</v>
      </c>
      <c r="B57" s="4" t="n">
        <v>64</v>
      </c>
      <c r="D57" s="4" t="n">
        <v>65</v>
      </c>
    </row>
    <row r="58" spans="1:7">
      <c r="A58" s="3" t="s">
        <v>308</v>
      </c>
      <c r="B58" s="4" t="n">
        <v>137</v>
      </c>
      <c r="D58" s="4" t="n">
        <v>127</v>
      </c>
    </row>
    <row r="59" spans="1:7">
      <c r="A59" s="3" t="s">
        <v>286</v>
      </c>
      <c r="B59" s="4" t="n">
        <v>201</v>
      </c>
      <c r="D59" s="4" t="n">
        <v>192</v>
      </c>
    </row>
    <row r="60" spans="1:7">
      <c r="A60" s="3" t="s">
        <v>294</v>
      </c>
    </row>
    <row r="61" spans="1:7">
      <c r="A61" s="6" t="s">
        <v>302</v>
      </c>
    </row>
    <row r="62" spans="1:7">
      <c r="A62" s="3" t="s">
        <v>305</v>
      </c>
      <c r="F62" s="7" t="n">
        <v>1</v>
      </c>
    </row>
    <row r="63" spans="1:7">
      <c r="A63" s="6" t="s">
        <v>306</v>
      </c>
    </row>
    <row r="64" spans="1:7">
      <c r="A64" s="3" t="s">
        <v>308</v>
      </c>
      <c r="B64" s="4" t="n">
        <v>7</v>
      </c>
      <c r="D64" s="4" t="n">
        <v>7</v>
      </c>
    </row>
    <row r="65" spans="1:7">
      <c r="A65" s="3" t="s">
        <v>286</v>
      </c>
      <c r="B65" s="7" t="n">
        <v>7</v>
      </c>
      <c r="D65" s="7" t="n">
        <v>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6</v>
      </c>
    </row>
    <row r="2" spans="1:3">
      <c r="A2" s="6" t="s">
        <v>310</v>
      </c>
    </row>
    <row r="3" spans="1:3">
      <c r="A3" s="3" t="s">
        <v>311</v>
      </c>
      <c r="B3" s="7" t="n">
        <v>10357</v>
      </c>
      <c r="C3" s="7" t="n">
        <v>11193</v>
      </c>
    </row>
    <row r="4" spans="1:3">
      <c r="A4" s="3" t="s">
        <v>312</v>
      </c>
      <c r="B4" s="4" t="n">
        <v>8564</v>
      </c>
      <c r="C4" s="4" t="n">
        <v>9305</v>
      </c>
    </row>
    <row r="5" spans="1:3">
      <c r="A5" s="3" t="s">
        <v>313</v>
      </c>
      <c r="B5" s="4" t="n">
        <v>501</v>
      </c>
      <c r="C5" s="4" t="n">
        <v>585</v>
      </c>
    </row>
    <row r="6" spans="1:3">
      <c r="A6" s="3" t="s">
        <v>289</v>
      </c>
    </row>
    <row r="7" spans="1:3">
      <c r="A7" s="6" t="s">
        <v>310</v>
      </c>
    </row>
    <row r="8" spans="1:3">
      <c r="A8" s="3" t="s">
        <v>314</v>
      </c>
      <c r="B8" s="4" t="n">
        <v>618</v>
      </c>
      <c r="C8" s="4" t="n">
        <v>627</v>
      </c>
    </row>
    <row r="9" spans="1:3">
      <c r="A9" s="3" t="s">
        <v>315</v>
      </c>
      <c r="B9" s="4" t="n">
        <v>618</v>
      </c>
      <c r="C9" s="4" t="n">
        <v>627</v>
      </c>
    </row>
    <row r="10" spans="1:3">
      <c r="A10" s="3" t="s">
        <v>313</v>
      </c>
      <c r="B10" s="4" t="n">
        <v>82</v>
      </c>
      <c r="C10" s="4" t="n">
        <v>100</v>
      </c>
    </row>
    <row r="11" spans="1:3">
      <c r="A11" s="3" t="s">
        <v>279</v>
      </c>
    </row>
    <row r="12" spans="1:3">
      <c r="A12" s="6" t="s">
        <v>310</v>
      </c>
    </row>
    <row r="13" spans="1:3">
      <c r="A13" s="3" t="s">
        <v>314</v>
      </c>
      <c r="B13" s="4" t="n">
        <v>328</v>
      </c>
      <c r="C13" s="4" t="n">
        <v>333</v>
      </c>
    </row>
    <row r="14" spans="1:3">
      <c r="A14" s="3" t="s">
        <v>315</v>
      </c>
      <c r="B14" s="4" t="n">
        <v>328</v>
      </c>
      <c r="C14" s="4" t="n">
        <v>333</v>
      </c>
    </row>
    <row r="15" spans="1:3">
      <c r="A15" s="3" t="s">
        <v>313</v>
      </c>
      <c r="C15" s="4" t="n">
        <v>1</v>
      </c>
    </row>
    <row r="16" spans="1:3">
      <c r="A16" s="3" t="s">
        <v>291</v>
      </c>
    </row>
    <row r="17" spans="1:3">
      <c r="A17" s="6" t="s">
        <v>310</v>
      </c>
    </row>
    <row r="18" spans="1:3">
      <c r="A18" s="3" t="s">
        <v>316</v>
      </c>
      <c r="B18" s="4" t="n">
        <v>4729</v>
      </c>
      <c r="C18" s="4" t="n">
        <v>5140</v>
      </c>
    </row>
    <row r="19" spans="1:3">
      <c r="A19" s="3" t="s">
        <v>314</v>
      </c>
      <c r="B19" s="4" t="n">
        <v>4618</v>
      </c>
      <c r="C19" s="4" t="n">
        <v>5028</v>
      </c>
    </row>
    <row r="20" spans="1:3">
      <c r="A20" s="3" t="s">
        <v>317</v>
      </c>
      <c r="B20" s="4" t="n">
        <v>2936</v>
      </c>
      <c r="C20" s="4" t="n">
        <v>3291</v>
      </c>
    </row>
    <row r="21" spans="1:3">
      <c r="A21" s="3" t="s">
        <v>315</v>
      </c>
      <c r="B21" s="4" t="n">
        <v>4618</v>
      </c>
      <c r="C21" s="4" t="n">
        <v>4989</v>
      </c>
    </row>
    <row r="22" spans="1:3">
      <c r="A22" s="3" t="s">
        <v>313</v>
      </c>
      <c r="B22" s="4" t="n">
        <v>415</v>
      </c>
      <c r="C22" s="4" t="n">
        <v>479</v>
      </c>
    </row>
    <row r="23" spans="1:3">
      <c r="A23" s="3" t="s">
        <v>293</v>
      </c>
    </row>
    <row r="24" spans="1:3">
      <c r="A24" s="6" t="s">
        <v>310</v>
      </c>
    </row>
    <row r="25" spans="1:3">
      <c r="A25" s="3" t="s">
        <v>314</v>
      </c>
      <c r="B25" s="4" t="n">
        <v>64</v>
      </c>
      <c r="C25" s="4" t="n">
        <v>65</v>
      </c>
    </row>
    <row r="26" spans="1:3">
      <c r="A26" s="3" t="s">
        <v>315</v>
      </c>
      <c r="B26" s="4" t="n">
        <v>64</v>
      </c>
      <c r="C26" s="4" t="n">
        <v>65</v>
      </c>
    </row>
    <row r="27" spans="1:3">
      <c r="A27" s="3" t="s">
        <v>313</v>
      </c>
      <c r="B27" s="7" t="n">
        <v>4</v>
      </c>
      <c r="C27" s="7"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4</v>
      </c>
      <c r="D1" s="2" t="s">
        <v>1</v>
      </c>
    </row>
    <row r="2" spans="1:5">
      <c r="B2" s="2" t="s">
        <v>2</v>
      </c>
      <c r="C2" s="2" t="s">
        <v>75</v>
      </c>
      <c r="D2" s="2" t="s">
        <v>2</v>
      </c>
      <c r="E2" s="2" t="s">
        <v>75</v>
      </c>
    </row>
    <row r="3" spans="1:5">
      <c r="A3" s="6" t="s">
        <v>310</v>
      </c>
    </row>
    <row r="4" spans="1:5">
      <c r="A4" s="3" t="s">
        <v>319</v>
      </c>
      <c r="B4" s="7" t="n">
        <v>8708</v>
      </c>
      <c r="C4" s="7" t="n">
        <v>11956</v>
      </c>
      <c r="D4" s="7" t="n">
        <v>8867</v>
      </c>
      <c r="E4" s="7" t="n">
        <v>11909</v>
      </c>
    </row>
    <row r="5" spans="1:5">
      <c r="A5" s="3" t="s">
        <v>320</v>
      </c>
      <c r="B5" s="4" t="n">
        <v>126</v>
      </c>
      <c r="C5" s="4" t="n">
        <v>233</v>
      </c>
      <c r="D5" s="4" t="n">
        <v>315</v>
      </c>
      <c r="E5" s="4" t="n">
        <v>479</v>
      </c>
    </row>
    <row r="6" spans="1:5">
      <c r="A6" s="3" t="s">
        <v>321</v>
      </c>
      <c r="B6" s="4" t="n">
        <v>67</v>
      </c>
      <c r="C6" s="4" t="n">
        <v>28</v>
      </c>
      <c r="D6" s="4" t="n">
        <v>77</v>
      </c>
      <c r="E6" s="4" t="n">
        <v>74</v>
      </c>
    </row>
    <row r="7" spans="1:5">
      <c r="A7" s="3" t="s">
        <v>289</v>
      </c>
    </row>
    <row r="8" spans="1:5">
      <c r="A8" s="6" t="s">
        <v>310</v>
      </c>
    </row>
    <row r="9" spans="1:5">
      <c r="A9" s="3" t="s">
        <v>319</v>
      </c>
      <c r="B9" s="4" t="n">
        <v>620</v>
      </c>
      <c r="C9" s="4" t="n">
        <v>638</v>
      </c>
      <c r="D9" s="4" t="n">
        <v>622</v>
      </c>
      <c r="E9" s="4" t="n">
        <v>640</v>
      </c>
    </row>
    <row r="10" spans="1:5">
      <c r="A10" s="3" t="s">
        <v>320</v>
      </c>
      <c r="B10" s="4" t="n">
        <v>7</v>
      </c>
      <c r="C10" s="4" t="n">
        <v>7</v>
      </c>
      <c r="D10" s="4" t="n">
        <v>15</v>
      </c>
      <c r="E10" s="4" t="n">
        <v>14</v>
      </c>
    </row>
    <row r="11" spans="1:5">
      <c r="A11" s="3" t="s">
        <v>279</v>
      </c>
    </row>
    <row r="12" spans="1:5">
      <c r="A12" s="6" t="s">
        <v>310</v>
      </c>
    </row>
    <row r="13" spans="1:5">
      <c r="A13" s="3" t="s">
        <v>319</v>
      </c>
      <c r="B13" s="4" t="n">
        <v>331</v>
      </c>
      <c r="C13" s="4" t="n">
        <v>635</v>
      </c>
      <c r="D13" s="4" t="n">
        <v>331</v>
      </c>
      <c r="E13" s="4" t="n">
        <v>638</v>
      </c>
    </row>
    <row r="14" spans="1:5">
      <c r="A14" s="3" t="s">
        <v>320</v>
      </c>
      <c r="B14" s="4" t="n">
        <v>6</v>
      </c>
      <c r="C14" s="4" t="n">
        <v>12</v>
      </c>
      <c r="D14" s="4" t="n">
        <v>12</v>
      </c>
      <c r="E14" s="4" t="n">
        <v>23</v>
      </c>
    </row>
    <row r="15" spans="1:5">
      <c r="A15" s="3" t="s">
        <v>290</v>
      </c>
    </row>
    <row r="16" spans="1:5">
      <c r="A16" s="6" t="s">
        <v>310</v>
      </c>
    </row>
    <row r="17" spans="1:5">
      <c r="A17" s="3" t="s">
        <v>319</v>
      </c>
      <c r="C17" s="4" t="n">
        <v>992</v>
      </c>
      <c r="E17" s="4" t="n">
        <v>567</v>
      </c>
    </row>
    <row r="18" spans="1:5">
      <c r="A18" s="3" t="s">
        <v>320</v>
      </c>
      <c r="C18" s="4" t="n">
        <v>104</v>
      </c>
      <c r="E18" s="4" t="n">
        <v>104</v>
      </c>
    </row>
    <row r="19" spans="1:5">
      <c r="A19" s="3" t="s">
        <v>291</v>
      </c>
    </row>
    <row r="20" spans="1:5">
      <c r="A20" s="6" t="s">
        <v>310</v>
      </c>
    </row>
    <row r="21" spans="1:5">
      <c r="A21" s="3" t="s">
        <v>319</v>
      </c>
      <c r="B21" s="4" t="n">
        <v>7692</v>
      </c>
      <c r="C21" s="4" t="n">
        <v>9625</v>
      </c>
      <c r="D21" s="4" t="n">
        <v>7849</v>
      </c>
      <c r="E21" s="4" t="n">
        <v>9998</v>
      </c>
    </row>
    <row r="22" spans="1:5">
      <c r="A22" s="3" t="s">
        <v>320</v>
      </c>
      <c r="B22" s="4" t="n">
        <v>112</v>
      </c>
      <c r="C22" s="4" t="n">
        <v>109</v>
      </c>
      <c r="D22" s="4" t="n">
        <v>286</v>
      </c>
      <c r="E22" s="4" t="n">
        <v>336</v>
      </c>
    </row>
    <row r="23" spans="1:5">
      <c r="A23" s="3" t="s">
        <v>293</v>
      </c>
    </row>
    <row r="24" spans="1:5">
      <c r="A24" s="6" t="s">
        <v>310</v>
      </c>
    </row>
    <row r="25" spans="1:5">
      <c r="A25" s="3" t="s">
        <v>319</v>
      </c>
      <c r="B25" s="4" t="n">
        <v>65</v>
      </c>
      <c r="C25" s="4" t="n">
        <v>66</v>
      </c>
      <c r="D25" s="4" t="n">
        <v>65</v>
      </c>
      <c r="E25" s="4" t="n">
        <v>66</v>
      </c>
    </row>
    <row r="26" spans="1:5">
      <c r="A26" s="3" t="s">
        <v>320</v>
      </c>
      <c r="B26" s="7" t="n">
        <v>1</v>
      </c>
      <c r="C26" s="7" t="n">
        <v>1</v>
      </c>
      <c r="D26" s="7" t="n">
        <v>2</v>
      </c>
      <c r="E26" s="7" t="n">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6</v>
      </c>
    </row>
    <row r="2" spans="1:3">
      <c r="A2" s="6" t="s">
        <v>323</v>
      </c>
    </row>
    <row r="3" spans="1:3">
      <c r="A3" s="3" t="s">
        <v>324</v>
      </c>
      <c r="C3" s="7" t="n">
        <v>391</v>
      </c>
    </row>
    <row r="4" spans="1:3">
      <c r="A4" s="3" t="s">
        <v>325</v>
      </c>
      <c r="B4" s="7" t="n">
        <v>368991</v>
      </c>
      <c r="C4" s="4" t="n">
        <v>338529</v>
      </c>
    </row>
    <row r="5" spans="1:3">
      <c r="A5" s="3" t="s">
        <v>286</v>
      </c>
      <c r="B5" s="4" t="n">
        <v>368991</v>
      </c>
      <c r="C5" s="4" t="n">
        <v>338920</v>
      </c>
    </row>
    <row r="6" spans="1:3">
      <c r="A6" s="3" t="s">
        <v>326</v>
      </c>
    </row>
    <row r="7" spans="1:3">
      <c r="A7" s="6" t="s">
        <v>323</v>
      </c>
    </row>
    <row r="8" spans="1:3">
      <c r="A8" s="3" t="s">
        <v>324</v>
      </c>
      <c r="C8" s="4" t="n">
        <v>341</v>
      </c>
    </row>
    <row r="9" spans="1:3">
      <c r="A9" s="3" t="s">
        <v>327</v>
      </c>
    </row>
    <row r="10" spans="1:3">
      <c r="A10" s="6" t="s">
        <v>323</v>
      </c>
    </row>
    <row r="11" spans="1:3">
      <c r="A11" s="3" t="s">
        <v>324</v>
      </c>
      <c r="C11" s="4" t="n">
        <v>50</v>
      </c>
    </row>
    <row r="12" spans="1:3">
      <c r="A12" s="3" t="s">
        <v>289</v>
      </c>
    </row>
    <row r="13" spans="1:3">
      <c r="A13" s="6" t="s">
        <v>323</v>
      </c>
    </row>
    <row r="14" spans="1:3">
      <c r="A14" s="3" t="s">
        <v>324</v>
      </c>
      <c r="C14" s="4" t="n">
        <v>50</v>
      </c>
    </row>
    <row r="15" spans="1:3">
      <c r="A15" s="3" t="s">
        <v>325</v>
      </c>
      <c r="B15" s="4" t="n">
        <v>100017</v>
      </c>
      <c r="C15" s="4" t="n">
        <v>111474</v>
      </c>
    </row>
    <row r="16" spans="1:3">
      <c r="A16" s="3" t="s">
        <v>286</v>
      </c>
      <c r="B16" s="4" t="n">
        <v>100017</v>
      </c>
      <c r="C16" s="4" t="n">
        <v>111524</v>
      </c>
    </row>
    <row r="17" spans="1:3">
      <c r="A17" s="3" t="s">
        <v>328</v>
      </c>
    </row>
    <row r="18" spans="1:3">
      <c r="A18" s="6" t="s">
        <v>323</v>
      </c>
    </row>
    <row r="19" spans="1:3">
      <c r="A19" s="3" t="s">
        <v>324</v>
      </c>
      <c r="C19" s="4" t="n">
        <v>50</v>
      </c>
    </row>
    <row r="20" spans="1:3">
      <c r="A20" s="3" t="s">
        <v>279</v>
      </c>
    </row>
    <row r="21" spans="1:3">
      <c r="A21" s="6" t="s">
        <v>323</v>
      </c>
    </row>
    <row r="22" spans="1:3">
      <c r="A22" s="3" t="s">
        <v>325</v>
      </c>
      <c r="B22" s="4" t="n">
        <v>231669</v>
      </c>
      <c r="C22" s="4" t="n">
        <v>188918</v>
      </c>
    </row>
    <row r="23" spans="1:3">
      <c r="A23" s="3" t="s">
        <v>286</v>
      </c>
      <c r="B23" s="4" t="n">
        <v>231669</v>
      </c>
      <c r="C23" s="4" t="n">
        <v>188918</v>
      </c>
    </row>
    <row r="24" spans="1:3">
      <c r="A24" s="3" t="s">
        <v>290</v>
      </c>
    </row>
    <row r="25" spans="1:3">
      <c r="A25" s="6" t="s">
        <v>323</v>
      </c>
    </row>
    <row r="26" spans="1:3">
      <c r="A26" s="3" t="s">
        <v>325</v>
      </c>
      <c r="B26" s="4" t="n">
        <v>6007</v>
      </c>
      <c r="C26" s="4" t="n">
        <v>6096</v>
      </c>
    </row>
    <row r="27" spans="1:3">
      <c r="A27" s="3" t="s">
        <v>286</v>
      </c>
      <c r="B27" s="4" t="n">
        <v>6007</v>
      </c>
      <c r="C27" s="4" t="n">
        <v>6096</v>
      </c>
    </row>
    <row r="28" spans="1:3">
      <c r="A28" s="3" t="s">
        <v>291</v>
      </c>
    </row>
    <row r="29" spans="1:3">
      <c r="A29" s="6" t="s">
        <v>323</v>
      </c>
    </row>
    <row r="30" spans="1:3">
      <c r="A30" s="3" t="s">
        <v>324</v>
      </c>
      <c r="C30" s="4" t="n">
        <v>341</v>
      </c>
    </row>
    <row r="31" spans="1:3">
      <c r="A31" s="3" t="s">
        <v>325</v>
      </c>
      <c r="B31" s="4" t="n">
        <v>29329</v>
      </c>
      <c r="C31" s="4" t="n">
        <v>30171</v>
      </c>
    </row>
    <row r="32" spans="1:3">
      <c r="A32" s="3" t="s">
        <v>286</v>
      </c>
      <c r="B32" s="4" t="n">
        <v>29329</v>
      </c>
      <c r="C32" s="4" t="n">
        <v>30512</v>
      </c>
    </row>
    <row r="33" spans="1:3">
      <c r="A33" s="3" t="s">
        <v>329</v>
      </c>
    </row>
    <row r="34" spans="1:3">
      <c r="A34" s="6" t="s">
        <v>323</v>
      </c>
    </row>
    <row r="35" spans="1:3">
      <c r="A35" s="3" t="s">
        <v>324</v>
      </c>
      <c r="C35" s="4" t="n">
        <v>341</v>
      </c>
    </row>
    <row r="36" spans="1:3">
      <c r="A36" s="3" t="s">
        <v>292</v>
      </c>
    </row>
    <row r="37" spans="1:3">
      <c r="A37" s="6" t="s">
        <v>323</v>
      </c>
    </row>
    <row r="38" spans="1:3">
      <c r="A38" s="3" t="s">
        <v>325</v>
      </c>
      <c r="B38" s="4" t="n">
        <v>1761</v>
      </c>
      <c r="C38" s="4" t="n">
        <v>1671</v>
      </c>
    </row>
    <row r="39" spans="1:3">
      <c r="A39" s="3" t="s">
        <v>286</v>
      </c>
      <c r="B39" s="4" t="n">
        <v>1761</v>
      </c>
      <c r="C39" s="4" t="n">
        <v>1671</v>
      </c>
    </row>
    <row r="40" spans="1:3">
      <c r="A40" s="3" t="s">
        <v>293</v>
      </c>
    </row>
    <row r="41" spans="1:3">
      <c r="A41" s="6" t="s">
        <v>323</v>
      </c>
    </row>
    <row r="42" spans="1:3">
      <c r="A42" s="3" t="s">
        <v>325</v>
      </c>
      <c r="B42" s="4" t="n">
        <v>201</v>
      </c>
      <c r="C42" s="4" t="n">
        <v>192</v>
      </c>
    </row>
    <row r="43" spans="1:3">
      <c r="A43" s="3" t="s">
        <v>286</v>
      </c>
      <c r="B43" s="4" t="n">
        <v>201</v>
      </c>
      <c r="C43" s="4" t="n">
        <v>192</v>
      </c>
    </row>
    <row r="44" spans="1:3">
      <c r="A44" s="3" t="s">
        <v>294</v>
      </c>
    </row>
    <row r="45" spans="1:3">
      <c r="A45" s="6" t="s">
        <v>323</v>
      </c>
    </row>
    <row r="46" spans="1:3">
      <c r="A46" s="3" t="s">
        <v>325</v>
      </c>
      <c r="B46" s="4" t="n">
        <v>7</v>
      </c>
      <c r="C46" s="4" t="n">
        <v>7</v>
      </c>
    </row>
    <row r="47" spans="1:3">
      <c r="A47" s="3" t="s">
        <v>286</v>
      </c>
      <c r="B47" s="7" t="n">
        <v>7</v>
      </c>
      <c r="C47" s="7" t="n">
        <v>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6</v>
      </c>
    </row>
    <row r="2" spans="1:3">
      <c r="A2" s="6" t="s">
        <v>331</v>
      </c>
    </row>
    <row r="3" spans="1:3">
      <c r="A3" s="3" t="s">
        <v>332</v>
      </c>
      <c r="B3" s="7" t="n">
        <v>1247</v>
      </c>
      <c r="C3" s="7" t="n">
        <v>1766</v>
      </c>
    </row>
    <row r="4" spans="1:3">
      <c r="A4" s="3" t="s">
        <v>333</v>
      </c>
      <c r="B4" s="4" t="n">
        <v>0</v>
      </c>
      <c r="C4" s="4" t="n">
        <v>0</v>
      </c>
    </row>
    <row r="5" spans="1:3">
      <c r="A5" s="3" t="s">
        <v>291</v>
      </c>
    </row>
    <row r="6" spans="1:3">
      <c r="A6" s="6" t="s">
        <v>331</v>
      </c>
    </row>
    <row r="7" spans="1:3">
      <c r="A7" s="3" t="s">
        <v>332</v>
      </c>
      <c r="B7" s="7" t="n">
        <v>1247</v>
      </c>
      <c r="C7" s="7" t="n">
        <v>17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1"/>
  </cols>
  <sheetData>
    <row r="1" spans="1:6">
      <c r="A1" s="1" t="s">
        <v>334</v>
      </c>
      <c r="B1" s="2" t="s">
        <v>74</v>
      </c>
      <c r="D1" s="2" t="s">
        <v>1</v>
      </c>
      <c r="F1" s="2" t="s">
        <v>236</v>
      </c>
    </row>
    <row r="2" spans="1:6">
      <c r="B2" s="2" t="s">
        <v>335</v>
      </c>
      <c r="C2" s="2" t="s">
        <v>336</v>
      </c>
      <c r="D2" s="2" t="s">
        <v>335</v>
      </c>
      <c r="E2" s="2" t="s">
        <v>336</v>
      </c>
      <c r="F2" s="2" t="s">
        <v>237</v>
      </c>
    </row>
    <row r="3" spans="1:6">
      <c r="A3" s="6" t="s">
        <v>337</v>
      </c>
    </row>
    <row r="4" spans="1:6">
      <c r="A4" s="3" t="s">
        <v>338</v>
      </c>
      <c r="B4" s="7" t="n">
        <v>8200</v>
      </c>
      <c r="D4" s="7" t="n">
        <v>8200</v>
      </c>
      <c r="F4" s="7" t="n">
        <v>8900</v>
      </c>
    </row>
    <row r="5" spans="1:6">
      <c r="A5" s="3" t="s">
        <v>339</v>
      </c>
      <c r="B5" s="4" t="n">
        <v>501</v>
      </c>
      <c r="D5" s="7" t="n">
        <v>501</v>
      </c>
      <c r="F5" s="7" t="n">
        <v>585</v>
      </c>
    </row>
    <row r="6" spans="1:6">
      <c r="A6" s="3" t="s">
        <v>340</v>
      </c>
      <c r="D6" s="3" t="s">
        <v>341</v>
      </c>
      <c r="F6" s="3" t="s">
        <v>341</v>
      </c>
    </row>
    <row r="7" spans="1:6">
      <c r="A7" s="3" t="s">
        <v>342</v>
      </c>
      <c r="B7" s="7" t="n">
        <v>0</v>
      </c>
      <c r="D7" s="7" t="n">
        <v>0</v>
      </c>
      <c r="F7" s="7" t="n">
        <v>0</v>
      </c>
    </row>
    <row r="8" spans="1:6">
      <c r="A8" s="3" t="s">
        <v>343</v>
      </c>
      <c r="B8" s="4" t="n">
        <v>0</v>
      </c>
      <c r="C8" s="4" t="n">
        <v>0</v>
      </c>
      <c r="D8" s="4" t="n">
        <v>0</v>
      </c>
      <c r="E8" s="4" t="n">
        <v>0</v>
      </c>
    </row>
    <row r="9" spans="1:6">
      <c r="A9" s="3" t="s">
        <v>344</v>
      </c>
    </row>
    <row r="10" spans="1:6">
      <c r="A10" s="6" t="s">
        <v>337</v>
      </c>
    </row>
    <row r="11" spans="1:6">
      <c r="A11" s="3" t="s">
        <v>338</v>
      </c>
      <c r="B11" s="7" t="n">
        <v>900</v>
      </c>
      <c r="D11" s="7" t="n">
        <v>900</v>
      </c>
      <c r="F11" s="4" t="n">
        <v>1400</v>
      </c>
    </row>
    <row r="12" spans="1:6">
      <c r="A12" s="3" t="s">
        <v>345</v>
      </c>
    </row>
    <row r="13" spans="1:6">
      <c r="A13" s="6" t="s">
        <v>337</v>
      </c>
    </row>
    <row r="14" spans="1:6">
      <c r="A14" s="3" t="s">
        <v>338</v>
      </c>
      <c r="B14" s="7" t="n">
        <v>7300</v>
      </c>
      <c r="D14" s="7" t="n">
        <v>7300</v>
      </c>
      <c r="F14" s="7" t="n">
        <v>7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6" t="s">
        <v>76</v>
      </c>
    </row>
    <row r="4" spans="1:5">
      <c r="A4" s="3" t="s">
        <v>77</v>
      </c>
      <c r="B4" s="7" t="n">
        <v>3415</v>
      </c>
      <c r="C4" s="7" t="n">
        <v>3944</v>
      </c>
      <c r="D4" s="7" t="n">
        <v>6924</v>
      </c>
      <c r="E4" s="7" t="n">
        <v>7908</v>
      </c>
    </row>
    <row r="5" spans="1:5">
      <c r="A5" s="3" t="s">
        <v>78</v>
      </c>
      <c r="B5" s="4" t="n">
        <v>104</v>
      </c>
      <c r="C5" s="4" t="n">
        <v>73</v>
      </c>
      <c r="D5" s="4" t="n">
        <v>213</v>
      </c>
      <c r="E5" s="4" t="n">
        <v>148</v>
      </c>
    </row>
    <row r="6" spans="1:5">
      <c r="A6" s="3" t="s">
        <v>79</v>
      </c>
      <c r="B6" s="4" t="n">
        <v>115</v>
      </c>
      <c r="C6" s="4" t="n">
        <v>119</v>
      </c>
      <c r="D6" s="4" t="n">
        <v>255</v>
      </c>
      <c r="E6" s="4" t="n">
        <v>217</v>
      </c>
    </row>
    <row r="7" spans="1:5">
      <c r="A7" s="3" t="s">
        <v>80</v>
      </c>
      <c r="B7" s="4" t="n">
        <v>3634</v>
      </c>
      <c r="C7" s="4" t="n">
        <v>4136</v>
      </c>
      <c r="D7" s="4" t="n">
        <v>7392</v>
      </c>
      <c r="E7" s="4" t="n">
        <v>8273</v>
      </c>
    </row>
    <row r="8" spans="1:5">
      <c r="A8" s="6" t="s">
        <v>81</v>
      </c>
    </row>
    <row r="9" spans="1:5">
      <c r="A9" s="3" t="s">
        <v>82</v>
      </c>
      <c r="B9" s="4" t="n">
        <v>685</v>
      </c>
      <c r="C9" s="4" t="n">
        <v>597</v>
      </c>
      <c r="D9" s="4" t="n">
        <v>1316</v>
      </c>
      <c r="E9" s="4" t="n">
        <v>1171</v>
      </c>
    </row>
    <row r="10" spans="1:5">
      <c r="A10" s="3" t="s">
        <v>83</v>
      </c>
      <c r="B10" s="4" t="n">
        <v>377</v>
      </c>
      <c r="C10" s="4" t="n">
        <v>537</v>
      </c>
      <c r="D10" s="4" t="n">
        <v>730</v>
      </c>
      <c r="E10" s="4" t="n">
        <v>1021</v>
      </c>
    </row>
    <row r="11" spans="1:5">
      <c r="A11" s="3" t="s">
        <v>84</v>
      </c>
      <c r="B11" s="4" t="n">
        <v>1062</v>
      </c>
      <c r="C11" s="4" t="n">
        <v>1134</v>
      </c>
      <c r="D11" s="4" t="n">
        <v>2046</v>
      </c>
      <c r="E11" s="4" t="n">
        <v>2192</v>
      </c>
    </row>
    <row r="12" spans="1:5">
      <c r="A12" s="3" t="s">
        <v>85</v>
      </c>
      <c r="B12" s="4" t="n">
        <v>2572</v>
      </c>
      <c r="C12" s="4" t="n">
        <v>3002</v>
      </c>
      <c r="D12" s="4" t="n">
        <v>5346</v>
      </c>
      <c r="E12" s="4" t="n">
        <v>6081</v>
      </c>
    </row>
    <row r="13" spans="1:5">
      <c r="A13" s="3" t="s">
        <v>86</v>
      </c>
      <c r="C13" s="4" t="n">
        <v>300</v>
      </c>
      <c r="E13" s="4" t="n">
        <v>650</v>
      </c>
    </row>
    <row r="14" spans="1:5">
      <c r="A14" s="3" t="s">
        <v>87</v>
      </c>
      <c r="B14" s="4" t="n">
        <v>2572</v>
      </c>
      <c r="C14" s="4" t="n">
        <v>3302</v>
      </c>
      <c r="D14" s="4" t="n">
        <v>5346</v>
      </c>
      <c r="E14" s="4" t="n">
        <v>6731</v>
      </c>
    </row>
    <row r="15" spans="1:5">
      <c r="A15" s="6" t="s">
        <v>88</v>
      </c>
    </row>
    <row r="16" spans="1:5">
      <c r="A16" s="3" t="s">
        <v>89</v>
      </c>
      <c r="B16" s="4" t="n">
        <v>111</v>
      </c>
      <c r="C16" s="4" t="n">
        <v>100</v>
      </c>
      <c r="D16" s="4" t="n">
        <v>226</v>
      </c>
      <c r="E16" s="4" t="n">
        <v>221</v>
      </c>
    </row>
    <row r="17" spans="1:5">
      <c r="A17" s="3" t="s">
        <v>90</v>
      </c>
      <c r="B17" s="4" t="n">
        <v>11</v>
      </c>
      <c r="C17" s="4" t="n">
        <v>196</v>
      </c>
      <c r="D17" s="4" t="n">
        <v>11</v>
      </c>
      <c r="E17" s="4" t="n">
        <v>223</v>
      </c>
    </row>
    <row r="18" spans="1:5">
      <c r="A18" s="3" t="s">
        <v>91</v>
      </c>
      <c r="E18" s="4" t="n">
        <v>1183</v>
      </c>
    </row>
    <row r="19" spans="1:5">
      <c r="A19" s="3" t="s">
        <v>92</v>
      </c>
      <c r="B19" s="4" t="n">
        <v>48</v>
      </c>
      <c r="C19" s="4" t="n">
        <v>26</v>
      </c>
      <c r="D19" s="4" t="n">
        <v>64</v>
      </c>
      <c r="E19" s="4" t="n">
        <v>54</v>
      </c>
    </row>
    <row r="20" spans="1:5">
      <c r="A20" s="3" t="s">
        <v>93</v>
      </c>
      <c r="B20" s="4" t="n">
        <v>170</v>
      </c>
      <c r="C20" s="4" t="n">
        <v>322</v>
      </c>
      <c r="D20" s="4" t="n">
        <v>301</v>
      </c>
      <c r="E20" s="4" t="n">
        <v>1681</v>
      </c>
    </row>
    <row r="21" spans="1:5">
      <c r="A21" s="6" t="s">
        <v>94</v>
      </c>
    </row>
    <row r="22" spans="1:5">
      <c r="A22" s="3" t="s">
        <v>95</v>
      </c>
      <c r="B22" s="4" t="n">
        <v>1751</v>
      </c>
      <c r="C22" s="4" t="n">
        <v>1328</v>
      </c>
      <c r="D22" s="4" t="n">
        <v>3656</v>
      </c>
      <c r="E22" s="4" t="n">
        <v>3315</v>
      </c>
    </row>
    <row r="23" spans="1:5">
      <c r="A23" s="3" t="s">
        <v>96</v>
      </c>
      <c r="B23" s="4" t="n">
        <v>317</v>
      </c>
      <c r="C23" s="4" t="n">
        <v>315</v>
      </c>
      <c r="D23" s="4" t="n">
        <v>633</v>
      </c>
      <c r="E23" s="4" t="n">
        <v>620</v>
      </c>
    </row>
    <row r="24" spans="1:5">
      <c r="A24" s="3" t="s">
        <v>97</v>
      </c>
      <c r="B24" s="4" t="n">
        <v>206</v>
      </c>
      <c r="C24" s="4" t="n">
        <v>208</v>
      </c>
      <c r="D24" s="4" t="n">
        <v>420</v>
      </c>
      <c r="E24" s="4" t="n">
        <v>408</v>
      </c>
    </row>
    <row r="25" spans="1:5">
      <c r="A25" s="3" t="s">
        <v>98</v>
      </c>
      <c r="B25" s="4" t="n">
        <v>183</v>
      </c>
      <c r="C25" s="4" t="n">
        <v>231</v>
      </c>
      <c r="D25" s="4" t="n">
        <v>371</v>
      </c>
      <c r="E25" s="4" t="n">
        <v>405</v>
      </c>
    </row>
    <row r="26" spans="1:5">
      <c r="A26" s="3" t="s">
        <v>99</v>
      </c>
      <c r="B26" s="4" t="n">
        <v>66</v>
      </c>
      <c r="C26" s="4" t="n">
        <v>81</v>
      </c>
      <c r="D26" s="4" t="n">
        <v>148</v>
      </c>
      <c r="E26" s="4" t="n">
        <v>153</v>
      </c>
    </row>
    <row r="27" spans="1:5">
      <c r="A27" s="3" t="s">
        <v>100</v>
      </c>
      <c r="B27" s="4" t="n">
        <v>24</v>
      </c>
      <c r="D27" s="4" t="n">
        <v>86</v>
      </c>
      <c r="E27" s="4" t="n">
        <v>-2</v>
      </c>
    </row>
    <row r="28" spans="1:5">
      <c r="A28" s="3" t="s">
        <v>101</v>
      </c>
      <c r="B28" s="4" t="n">
        <v>87</v>
      </c>
      <c r="C28" s="4" t="n">
        <v>61</v>
      </c>
      <c r="D28" s="4" t="n">
        <v>137</v>
      </c>
      <c r="E28" s="4" t="n">
        <v>101</v>
      </c>
    </row>
    <row r="29" spans="1:5">
      <c r="A29" s="3" t="s">
        <v>102</v>
      </c>
      <c r="B29" s="4" t="n">
        <v>36</v>
      </c>
      <c r="C29" s="4" t="n">
        <v>46</v>
      </c>
      <c r="D29" s="4" t="n">
        <v>78</v>
      </c>
      <c r="E29" s="4" t="n">
        <v>93</v>
      </c>
    </row>
    <row r="30" spans="1:5">
      <c r="A30" s="3" t="s">
        <v>103</v>
      </c>
      <c r="B30" s="4" t="n">
        <v>49</v>
      </c>
      <c r="C30" s="4" t="n">
        <v>48</v>
      </c>
      <c r="D30" s="4" t="n">
        <v>97</v>
      </c>
      <c r="E30" s="4" t="n">
        <v>98</v>
      </c>
    </row>
    <row r="31" spans="1:5">
      <c r="A31" s="3" t="s">
        <v>92</v>
      </c>
      <c r="B31" s="4" t="n">
        <v>204</v>
      </c>
      <c r="C31" s="4" t="n">
        <v>350</v>
      </c>
      <c r="D31" s="4" t="n">
        <v>329</v>
      </c>
      <c r="E31" s="4" t="n">
        <v>520</v>
      </c>
    </row>
    <row r="32" spans="1:5">
      <c r="A32" s="3" t="s">
        <v>104</v>
      </c>
      <c r="B32" s="4" t="n">
        <v>2923</v>
      </c>
      <c r="C32" s="4" t="n">
        <v>2668</v>
      </c>
      <c r="D32" s="4" t="n">
        <v>5955</v>
      </c>
      <c r="E32" s="4" t="n">
        <v>5711</v>
      </c>
    </row>
    <row r="33" spans="1:5">
      <c r="A33" s="3" t="s">
        <v>105</v>
      </c>
      <c r="B33" s="4" t="n">
        <v>-181</v>
      </c>
      <c r="C33" s="4" t="n">
        <v>956</v>
      </c>
      <c r="D33" s="4" t="n">
        <v>-308</v>
      </c>
      <c r="E33" s="4" t="n">
        <v>2701</v>
      </c>
    </row>
    <row r="34" spans="1:5">
      <c r="A34" s="3" t="s">
        <v>106</v>
      </c>
      <c r="B34" s="4" t="n">
        <v>-54</v>
      </c>
      <c r="C34" s="4" t="n">
        <v>423</v>
      </c>
      <c r="D34" s="4" t="n">
        <v>-97</v>
      </c>
      <c r="E34" s="4" t="n">
        <v>936</v>
      </c>
    </row>
    <row r="35" spans="1:5">
      <c r="A35" s="3" t="s">
        <v>107</v>
      </c>
      <c r="B35" s="4" t="n">
        <v>-127</v>
      </c>
      <c r="C35" s="4" t="n">
        <v>533</v>
      </c>
      <c r="D35" s="4" t="n">
        <v>-211</v>
      </c>
      <c r="E35" s="4" t="n">
        <v>1765</v>
      </c>
    </row>
    <row r="36" spans="1:5">
      <c r="A36" s="6" t="s">
        <v>108</v>
      </c>
    </row>
    <row r="37" spans="1:5">
      <c r="A37" s="3" t="s">
        <v>109</v>
      </c>
      <c r="B37" s="4" t="n">
        <v>-76</v>
      </c>
      <c r="C37" s="4" t="n">
        <v>9</v>
      </c>
      <c r="D37" s="4" t="n">
        <v>-360</v>
      </c>
      <c r="E37" s="4" t="n">
        <v>3</v>
      </c>
    </row>
    <row r="38" spans="1:5">
      <c r="A38" s="3" t="s">
        <v>110</v>
      </c>
      <c r="B38" s="4" t="n">
        <v>-23</v>
      </c>
      <c r="C38" s="4" t="n">
        <v>3</v>
      </c>
      <c r="D38" s="4" t="n">
        <v>-107</v>
      </c>
      <c r="E38" s="4" t="n">
        <v>1</v>
      </c>
    </row>
    <row r="39" spans="1:5">
      <c r="A39" s="3" t="s">
        <v>111</v>
      </c>
      <c r="B39" s="4" t="n">
        <v>-53</v>
      </c>
      <c r="C39" s="4" t="n">
        <v>6</v>
      </c>
      <c r="D39" s="4" t="n">
        <v>-253</v>
      </c>
      <c r="E39" s="4" t="n">
        <v>2</v>
      </c>
    </row>
    <row r="40" spans="1:5">
      <c r="A40" s="3" t="s">
        <v>112</v>
      </c>
      <c r="B40" s="7" t="n">
        <v>-180</v>
      </c>
      <c r="C40" s="7" t="n">
        <v>539</v>
      </c>
      <c r="D40" s="7" t="n">
        <v>-464</v>
      </c>
      <c r="E40" s="7" t="n">
        <v>1767</v>
      </c>
    </row>
    <row r="41" spans="1:5">
      <c r="A41" s="3" t="s">
        <v>113</v>
      </c>
      <c r="B41" s="7" t="n">
        <v>0</v>
      </c>
      <c r="C41" s="8" t="n">
        <v>0.02</v>
      </c>
      <c r="D41" s="8" t="n">
        <v>-0.01</v>
      </c>
      <c r="E41" s="8" t="n">
        <v>0.07000000000000001</v>
      </c>
    </row>
    <row r="42" spans="1:5">
      <c r="A42" s="3" t="s">
        <v>114</v>
      </c>
      <c r="B42" s="7" t="n">
        <v>0</v>
      </c>
      <c r="C42" s="8" t="n">
        <v>0.02</v>
      </c>
      <c r="D42" s="8" t="n">
        <v>-0.01</v>
      </c>
      <c r="E42" s="8"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6</v>
      </c>
    </row>
    <row r="2" spans="1:3">
      <c r="A2" s="6" t="s">
        <v>347</v>
      </c>
    </row>
    <row r="3" spans="1:3">
      <c r="A3" s="3" t="s">
        <v>348</v>
      </c>
      <c r="B3" s="7" t="n">
        <v>368991</v>
      </c>
      <c r="C3" s="7" t="n">
        <v>338920</v>
      </c>
    </row>
    <row r="4" spans="1:3">
      <c r="A4" s="3" t="s">
        <v>289</v>
      </c>
    </row>
    <row r="5" spans="1:3">
      <c r="A5" s="6" t="s">
        <v>347</v>
      </c>
    </row>
    <row r="6" spans="1:3">
      <c r="A6" s="3" t="s">
        <v>348</v>
      </c>
      <c r="B6" s="4" t="n">
        <v>100017</v>
      </c>
      <c r="C6" s="4" t="n">
        <v>111524</v>
      </c>
    </row>
    <row r="7" spans="1:3">
      <c r="A7" s="3" t="s">
        <v>279</v>
      </c>
    </row>
    <row r="8" spans="1:3">
      <c r="A8" s="6" t="s">
        <v>347</v>
      </c>
    </row>
    <row r="9" spans="1:3">
      <c r="A9" s="3" t="s">
        <v>348</v>
      </c>
      <c r="B9" s="4" t="n">
        <v>231669</v>
      </c>
      <c r="C9" s="4" t="n">
        <v>188918</v>
      </c>
    </row>
    <row r="10" spans="1:3">
      <c r="A10" s="3" t="s">
        <v>290</v>
      </c>
    </row>
    <row r="11" spans="1:3">
      <c r="A11" s="6" t="s">
        <v>347</v>
      </c>
    </row>
    <row r="12" spans="1:3">
      <c r="A12" s="3" t="s">
        <v>348</v>
      </c>
      <c r="B12" s="4" t="n">
        <v>6007</v>
      </c>
      <c r="C12" s="4" t="n">
        <v>6096</v>
      </c>
    </row>
    <row r="13" spans="1:3">
      <c r="A13" s="3" t="s">
        <v>291</v>
      </c>
    </row>
    <row r="14" spans="1:3">
      <c r="A14" s="6" t="s">
        <v>347</v>
      </c>
    </row>
    <row r="15" spans="1:3">
      <c r="A15" s="3" t="s">
        <v>348</v>
      </c>
      <c r="B15" s="4" t="n">
        <v>29329</v>
      </c>
      <c r="C15" s="4" t="n">
        <v>30512</v>
      </c>
    </row>
    <row r="16" spans="1:3">
      <c r="A16" s="3" t="s">
        <v>292</v>
      </c>
    </row>
    <row r="17" spans="1:3">
      <c r="A17" s="6" t="s">
        <v>347</v>
      </c>
    </row>
    <row r="18" spans="1:3">
      <c r="A18" s="3" t="s">
        <v>348</v>
      </c>
      <c r="B18" s="4" t="n">
        <v>1761</v>
      </c>
      <c r="C18" s="4" t="n">
        <v>1671</v>
      </c>
    </row>
    <row r="19" spans="1:3">
      <c r="A19" s="3" t="s">
        <v>293</v>
      </c>
    </row>
    <row r="20" spans="1:3">
      <c r="A20" s="6" t="s">
        <v>347</v>
      </c>
    </row>
    <row r="21" spans="1:3">
      <c r="A21" s="3" t="s">
        <v>348</v>
      </c>
      <c r="B21" s="4" t="n">
        <v>201</v>
      </c>
      <c r="C21" s="4" t="n">
        <v>192</v>
      </c>
    </row>
    <row r="22" spans="1:3">
      <c r="A22" s="3" t="s">
        <v>294</v>
      </c>
    </row>
    <row r="23" spans="1:3">
      <c r="A23" s="6" t="s">
        <v>347</v>
      </c>
    </row>
    <row r="24" spans="1:3">
      <c r="A24" s="3" t="s">
        <v>348</v>
      </c>
      <c r="B24" s="4" t="n">
        <v>7</v>
      </c>
      <c r="C24" s="4" t="n">
        <v>7</v>
      </c>
    </row>
    <row r="25" spans="1:3">
      <c r="A25" s="3" t="s">
        <v>349</v>
      </c>
    </row>
    <row r="26" spans="1:3">
      <c r="A26" s="6" t="s">
        <v>347</v>
      </c>
    </row>
    <row r="27" spans="1:3">
      <c r="A27" s="3" t="s">
        <v>348</v>
      </c>
      <c r="B27" s="4" t="n">
        <v>360497</v>
      </c>
      <c r="C27" s="4" t="n">
        <v>331712</v>
      </c>
    </row>
    <row r="28" spans="1:3">
      <c r="A28" s="3" t="s">
        <v>350</v>
      </c>
    </row>
    <row r="29" spans="1:3">
      <c r="A29" s="6" t="s">
        <v>347</v>
      </c>
    </row>
    <row r="30" spans="1:3">
      <c r="A30" s="3" t="s">
        <v>348</v>
      </c>
      <c r="B30" s="4" t="n">
        <v>100007</v>
      </c>
      <c r="C30" s="4" t="n">
        <v>111513</v>
      </c>
    </row>
    <row r="31" spans="1:3">
      <c r="A31" s="3" t="s">
        <v>351</v>
      </c>
    </row>
    <row r="32" spans="1:3">
      <c r="A32" s="6" t="s">
        <v>347</v>
      </c>
    </row>
    <row r="33" spans="1:3">
      <c r="A33" s="3" t="s">
        <v>348</v>
      </c>
      <c r="B33" s="4" t="n">
        <v>228897</v>
      </c>
      <c r="C33" s="4" t="n">
        <v>187946</v>
      </c>
    </row>
    <row r="34" spans="1:3">
      <c r="A34" s="3" t="s">
        <v>352</v>
      </c>
    </row>
    <row r="35" spans="1:3">
      <c r="A35" s="6" t="s">
        <v>347</v>
      </c>
    </row>
    <row r="36" spans="1:3">
      <c r="A36" s="3" t="s">
        <v>348</v>
      </c>
      <c r="B36" s="4" t="n">
        <v>6007</v>
      </c>
      <c r="C36" s="4" t="n">
        <v>5974</v>
      </c>
    </row>
    <row r="37" spans="1:3">
      <c r="A37" s="3" t="s">
        <v>353</v>
      </c>
    </row>
    <row r="38" spans="1:3">
      <c r="A38" s="6" t="s">
        <v>347</v>
      </c>
    </row>
    <row r="39" spans="1:3">
      <c r="A39" s="3" t="s">
        <v>348</v>
      </c>
      <c r="B39" s="4" t="n">
        <v>23681</v>
      </c>
      <c r="C39" s="4" t="n">
        <v>24474</v>
      </c>
    </row>
    <row r="40" spans="1:3">
      <c r="A40" s="3" t="s">
        <v>354</v>
      </c>
    </row>
    <row r="41" spans="1:3">
      <c r="A41" s="6" t="s">
        <v>347</v>
      </c>
    </row>
    <row r="42" spans="1:3">
      <c r="A42" s="3" t="s">
        <v>348</v>
      </c>
      <c r="B42" s="4" t="n">
        <v>1761</v>
      </c>
      <c r="C42" s="4" t="n">
        <v>1671</v>
      </c>
    </row>
    <row r="43" spans="1:3">
      <c r="A43" s="3" t="s">
        <v>355</v>
      </c>
    </row>
    <row r="44" spans="1:3">
      <c r="A44" s="6" t="s">
        <v>347</v>
      </c>
    </row>
    <row r="45" spans="1:3">
      <c r="A45" s="3" t="s">
        <v>348</v>
      </c>
      <c r="B45" s="4" t="n">
        <v>137</v>
      </c>
      <c r="C45" s="4" t="n">
        <v>127</v>
      </c>
    </row>
    <row r="46" spans="1:3">
      <c r="A46" s="3" t="s">
        <v>356</v>
      </c>
    </row>
    <row r="47" spans="1:3">
      <c r="A47" s="6" t="s">
        <v>347</v>
      </c>
    </row>
    <row r="48" spans="1:3">
      <c r="A48" s="3" t="s">
        <v>348</v>
      </c>
      <c r="B48" s="4" t="n">
        <v>7</v>
      </c>
      <c r="C48" s="4" t="n">
        <v>7</v>
      </c>
    </row>
    <row r="49" spans="1:3">
      <c r="A49" s="3" t="s">
        <v>357</v>
      </c>
    </row>
    <row r="50" spans="1:3">
      <c r="A50" s="6" t="s">
        <v>347</v>
      </c>
    </row>
    <row r="51" spans="1:3">
      <c r="A51" s="3" t="s">
        <v>348</v>
      </c>
      <c r="B51" s="4" t="n">
        <v>2496</v>
      </c>
      <c r="C51" s="4" t="n">
        <v>813</v>
      </c>
    </row>
    <row r="52" spans="1:3">
      <c r="A52" s="3" t="s">
        <v>358</v>
      </c>
    </row>
    <row r="53" spans="1:3">
      <c r="A53" s="6" t="s">
        <v>347</v>
      </c>
    </row>
    <row r="54" spans="1:3">
      <c r="A54" s="3" t="s">
        <v>348</v>
      </c>
      <c r="B54" s="4" t="n">
        <v>1815</v>
      </c>
    </row>
    <row r="55" spans="1:3">
      <c r="A55" s="3" t="s">
        <v>359</v>
      </c>
    </row>
    <row r="56" spans="1:3">
      <c r="A56" s="6" t="s">
        <v>347</v>
      </c>
    </row>
    <row r="57" spans="1:3">
      <c r="A57" s="3" t="s">
        <v>348</v>
      </c>
      <c r="C57" s="4" t="n">
        <v>122</v>
      </c>
    </row>
    <row r="58" spans="1:3">
      <c r="A58" s="3" t="s">
        <v>360</v>
      </c>
    </row>
    <row r="59" spans="1:3">
      <c r="A59" s="6" t="s">
        <v>347</v>
      </c>
    </row>
    <row r="60" spans="1:3">
      <c r="A60" s="3" t="s">
        <v>348</v>
      </c>
      <c r="B60" s="4" t="n">
        <v>681</v>
      </c>
      <c r="C60" s="4" t="n">
        <v>691</v>
      </c>
    </row>
    <row r="61" spans="1:3">
      <c r="A61" s="3" t="s">
        <v>361</v>
      </c>
    </row>
    <row r="62" spans="1:3">
      <c r="A62" s="6" t="s">
        <v>347</v>
      </c>
    </row>
    <row r="63" spans="1:3">
      <c r="A63" s="3" t="s">
        <v>348</v>
      </c>
      <c r="B63" s="4" t="n">
        <v>5998</v>
      </c>
      <c r="C63" s="4" t="n">
        <v>6395</v>
      </c>
    </row>
    <row r="64" spans="1:3">
      <c r="A64" s="3" t="s">
        <v>362</v>
      </c>
    </row>
    <row r="65" spans="1:3">
      <c r="A65" s="6" t="s">
        <v>347</v>
      </c>
    </row>
    <row r="66" spans="1:3">
      <c r="A66" s="3" t="s">
        <v>348</v>
      </c>
      <c r="B66" s="4" t="n">
        <v>11</v>
      </c>
      <c r="C66" s="4" t="n">
        <v>11</v>
      </c>
    </row>
    <row r="67" spans="1:3">
      <c r="A67" s="3" t="s">
        <v>363</v>
      </c>
    </row>
    <row r="68" spans="1:3">
      <c r="A68" s="6" t="s">
        <v>347</v>
      </c>
    </row>
    <row r="69" spans="1:3">
      <c r="A69" s="3" t="s">
        <v>348</v>
      </c>
      <c r="B69" s="4" t="n">
        <v>957</v>
      </c>
      <c r="C69" s="4" t="n">
        <v>972</v>
      </c>
    </row>
    <row r="70" spans="1:3">
      <c r="A70" s="3" t="s">
        <v>364</v>
      </c>
    </row>
    <row r="71" spans="1:3">
      <c r="A71" s="6" t="s">
        <v>347</v>
      </c>
    </row>
    <row r="72" spans="1:3">
      <c r="A72" s="3" t="s">
        <v>348</v>
      </c>
      <c r="B72" s="4" t="n">
        <v>4966</v>
      </c>
      <c r="C72" s="4" t="n">
        <v>5347</v>
      </c>
    </row>
    <row r="73" spans="1:3">
      <c r="A73" s="3" t="s">
        <v>365</v>
      </c>
    </row>
    <row r="74" spans="1:3">
      <c r="A74" s="6" t="s">
        <v>347</v>
      </c>
    </row>
    <row r="75" spans="1:3">
      <c r="A75" s="3" t="s">
        <v>348</v>
      </c>
      <c r="B75" s="7" t="n">
        <v>64</v>
      </c>
      <c r="C75" s="7" t="n">
        <v>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66</v>
      </c>
      <c r="B1" s="2" t="s">
        <v>367</v>
      </c>
      <c r="C1" s="2" t="s">
        <v>2</v>
      </c>
      <c r="D1" s="2" t="s">
        <v>26</v>
      </c>
      <c r="E1" s="2" t="s">
        <v>368</v>
      </c>
    </row>
    <row r="2" spans="1:5">
      <c r="A2" s="6" t="s">
        <v>171</v>
      </c>
    </row>
    <row r="3" spans="1:5">
      <c r="A3" s="3" t="s">
        <v>46</v>
      </c>
      <c r="C3" s="7" t="n">
        <v>5100</v>
      </c>
      <c r="D3" s="7" t="n">
        <v>5100</v>
      </c>
    </row>
    <row r="4" spans="1:5">
      <c r="A4" s="3" t="s">
        <v>369</v>
      </c>
    </row>
    <row r="5" spans="1:5">
      <c r="A5" s="6" t="s">
        <v>171</v>
      </c>
    </row>
    <row r="6" spans="1:5">
      <c r="A6" s="3" t="s">
        <v>46</v>
      </c>
      <c r="B6" s="7" t="n">
        <v>5100</v>
      </c>
    </row>
    <row r="7" spans="1:5">
      <c r="A7" s="3" t="s">
        <v>370</v>
      </c>
      <c r="C7" s="3" t="s">
        <v>371</v>
      </c>
    </row>
    <row r="8" spans="1:5">
      <c r="A8" s="3" t="s">
        <v>372</v>
      </c>
      <c r="B8" s="7" t="n">
        <v>900</v>
      </c>
    </row>
    <row r="9" spans="1:5">
      <c r="A9" s="3" t="s">
        <v>373</v>
      </c>
    </row>
    <row r="10" spans="1:5">
      <c r="A10" s="6" t="s">
        <v>171</v>
      </c>
    </row>
    <row r="11" spans="1:5">
      <c r="A11" s="3" t="s">
        <v>374</v>
      </c>
      <c r="C11" s="3" t="s">
        <v>375</v>
      </c>
    </row>
    <row r="12" spans="1:5">
      <c r="A12" s="3" t="s">
        <v>376</v>
      </c>
      <c r="C12" s="3" t="s">
        <v>377</v>
      </c>
    </row>
    <row r="13" spans="1:5">
      <c r="A13" s="3" t="s">
        <v>378</v>
      </c>
    </row>
    <row r="14" spans="1:5">
      <c r="A14" s="6" t="s">
        <v>171</v>
      </c>
    </row>
    <row r="15" spans="1:5">
      <c r="A15" s="3" t="s">
        <v>46</v>
      </c>
      <c r="E15" s="7" t="n">
        <v>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74</v>
      </c>
      <c r="D1" s="2" t="s">
        <v>1</v>
      </c>
    </row>
    <row r="2" spans="1:6">
      <c r="B2" s="2" t="s">
        <v>2</v>
      </c>
      <c r="C2" s="2" t="s">
        <v>75</v>
      </c>
      <c r="D2" s="2" t="s">
        <v>2</v>
      </c>
      <c r="E2" s="2" t="s">
        <v>75</v>
      </c>
      <c r="F2" s="2" t="s">
        <v>26</v>
      </c>
    </row>
    <row r="3" spans="1:6">
      <c r="A3" s="6" t="s">
        <v>173</v>
      </c>
    </row>
    <row r="4" spans="1:6">
      <c r="A4" s="3" t="s">
        <v>380</v>
      </c>
      <c r="B4" s="7" t="n">
        <v>0</v>
      </c>
      <c r="C4" s="7" t="n">
        <v>0</v>
      </c>
      <c r="D4" s="7" t="n">
        <v>0</v>
      </c>
      <c r="E4" s="7" t="n">
        <v>0</v>
      </c>
    </row>
    <row r="5" spans="1:6">
      <c r="A5" s="3" t="s">
        <v>381</v>
      </c>
      <c r="B5" s="4" t="n">
        <v>0</v>
      </c>
      <c r="C5" s="4" t="n">
        <v>0</v>
      </c>
      <c r="D5" s="4" t="n">
        <v>0</v>
      </c>
      <c r="E5" s="4" t="n">
        <v>0</v>
      </c>
    </row>
    <row r="6" spans="1:6">
      <c r="A6" s="3" t="s">
        <v>382</v>
      </c>
      <c r="B6" s="4" t="n">
        <v>0</v>
      </c>
      <c r="C6" s="4" t="n">
        <v>0</v>
      </c>
      <c r="D6" s="4" t="n">
        <v>0</v>
      </c>
      <c r="E6" s="4" t="n">
        <v>0</v>
      </c>
    </row>
    <row r="7" spans="1:6">
      <c r="A7" s="3" t="s">
        <v>383</v>
      </c>
      <c r="B7" s="4" t="n">
        <v>0</v>
      </c>
      <c r="C7" s="7" t="n">
        <v>0</v>
      </c>
      <c r="D7" s="4" t="n">
        <v>0</v>
      </c>
      <c r="E7" s="7" t="n">
        <v>0</v>
      </c>
    </row>
    <row r="8" spans="1:6">
      <c r="A8" s="3" t="s">
        <v>384</v>
      </c>
    </row>
    <row r="9" spans="1:6">
      <c r="A9" s="6" t="s">
        <v>173</v>
      </c>
    </row>
    <row r="10" spans="1:6">
      <c r="A10" s="3" t="s">
        <v>31</v>
      </c>
      <c r="B10" s="4" t="n">
        <v>10692000</v>
      </c>
      <c r="D10" s="4" t="n">
        <v>10692000</v>
      </c>
      <c r="F10" s="7" t="n">
        <v>12008000</v>
      </c>
    </row>
    <row r="11" spans="1:6">
      <c r="A11" s="3" t="s">
        <v>385</v>
      </c>
    </row>
    <row r="12" spans="1:6">
      <c r="A12" s="6" t="s">
        <v>173</v>
      </c>
    </row>
    <row r="13" spans="1:6">
      <c r="A13" s="3" t="s">
        <v>31</v>
      </c>
      <c r="B13" s="4" t="n">
        <v>5285000</v>
      </c>
      <c r="D13" s="4" t="n">
        <v>5285000</v>
      </c>
      <c r="F13" s="4" t="n">
        <v>5486000</v>
      </c>
    </row>
    <row r="14" spans="1:6">
      <c r="A14" s="3" t="s">
        <v>386</v>
      </c>
    </row>
    <row r="15" spans="1:6">
      <c r="A15" s="6" t="s">
        <v>173</v>
      </c>
    </row>
    <row r="16" spans="1:6">
      <c r="A16" s="3" t="s">
        <v>31</v>
      </c>
      <c r="B16" s="4" t="n">
        <v>1970000</v>
      </c>
      <c r="D16" s="4" t="n">
        <v>1970000</v>
      </c>
      <c r="F16" s="4" t="n">
        <v>1976000</v>
      </c>
    </row>
    <row r="17" spans="1:6">
      <c r="A17" s="3" t="s">
        <v>387</v>
      </c>
    </row>
    <row r="18" spans="1:6">
      <c r="A18" s="6" t="s">
        <v>173</v>
      </c>
    </row>
    <row r="19" spans="1:6">
      <c r="A19" s="3" t="s">
        <v>31</v>
      </c>
      <c r="B19" s="4" t="n">
        <v>10692000</v>
      </c>
      <c r="D19" s="4" t="n">
        <v>10692000</v>
      </c>
      <c r="F19" s="4" t="n">
        <v>12008000</v>
      </c>
    </row>
    <row r="20" spans="1:6">
      <c r="A20" s="3" t="s">
        <v>388</v>
      </c>
    </row>
    <row r="21" spans="1:6">
      <c r="A21" s="6" t="s">
        <v>173</v>
      </c>
    </row>
    <row r="22" spans="1:6">
      <c r="A22" s="3" t="s">
        <v>31</v>
      </c>
      <c r="B22" s="7" t="n">
        <v>3315000</v>
      </c>
      <c r="D22" s="7" t="n">
        <v>3315000</v>
      </c>
      <c r="F22" s="7" t="n">
        <v>351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9</v>
      </c>
      <c r="B1" s="2" t="s">
        <v>74</v>
      </c>
      <c r="C1" s="2" t="s">
        <v>1</v>
      </c>
    </row>
    <row r="2" spans="1:4">
      <c r="B2" s="2" t="s">
        <v>2</v>
      </c>
      <c r="C2" s="2" t="s">
        <v>2</v>
      </c>
      <c r="D2" s="2" t="s">
        <v>26</v>
      </c>
    </row>
    <row r="3" spans="1:4">
      <c r="A3" s="6" t="s">
        <v>173</v>
      </c>
    </row>
    <row r="4" spans="1:4">
      <c r="A4" s="3" t="s">
        <v>390</v>
      </c>
      <c r="B4" s="7" t="n">
        <v>45</v>
      </c>
      <c r="C4" s="7" t="n">
        <v>45</v>
      </c>
    </row>
    <row r="5" spans="1:4">
      <c r="A5" s="3" t="s">
        <v>391</v>
      </c>
    </row>
    <row r="6" spans="1:4">
      <c r="A6" s="6" t="s">
        <v>173</v>
      </c>
    </row>
    <row r="7" spans="1:4">
      <c r="A7" s="3" t="s">
        <v>392</v>
      </c>
      <c r="B7" s="4" t="n">
        <v>667</v>
      </c>
      <c r="C7" s="4" t="n">
        <v>667</v>
      </c>
      <c r="D7" s="7" t="n">
        <v>742</v>
      </c>
    </row>
    <row r="8" spans="1:4">
      <c r="A8" s="3" t="s">
        <v>393</v>
      </c>
    </row>
    <row r="9" spans="1:4">
      <c r="A9" s="6" t="s">
        <v>173</v>
      </c>
    </row>
    <row r="10" spans="1:4">
      <c r="A10" s="3" t="s">
        <v>392</v>
      </c>
      <c r="B10" s="4" t="n">
        <v>833</v>
      </c>
      <c r="C10" s="4" t="n">
        <v>833</v>
      </c>
      <c r="D10" s="7" t="n">
        <v>878</v>
      </c>
    </row>
    <row r="11" spans="1:4">
      <c r="A11" s="3" t="s">
        <v>390</v>
      </c>
      <c r="B11" s="7" t="n">
        <v>45</v>
      </c>
      <c r="C11" s="7" t="n">
        <v>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4</v>
      </c>
      <c r="B1" s="2" t="s">
        <v>1</v>
      </c>
      <c r="C1" s="2" t="s">
        <v>236</v>
      </c>
    </row>
    <row r="2" spans="1:3">
      <c r="B2" s="2" t="s">
        <v>2</v>
      </c>
      <c r="C2" s="2" t="s">
        <v>26</v>
      </c>
    </row>
    <row r="3" spans="1:3">
      <c r="A3" s="3" t="s">
        <v>395</v>
      </c>
    </row>
    <row r="4" spans="1:3">
      <c r="A4" s="6" t="s">
        <v>396</v>
      </c>
    </row>
    <row r="5" spans="1:3">
      <c r="A5" s="3" t="s">
        <v>397</v>
      </c>
      <c r="B5" s="3" t="s">
        <v>398</v>
      </c>
      <c r="C5" s="3" t="s">
        <v>399</v>
      </c>
    </row>
    <row r="6" spans="1:3">
      <c r="A6" s="3" t="s">
        <v>400</v>
      </c>
    </row>
    <row r="7" spans="1:3">
      <c r="A7" s="6" t="s">
        <v>396</v>
      </c>
    </row>
    <row r="8" spans="1:3">
      <c r="A8" s="3" t="s">
        <v>397</v>
      </c>
      <c r="B8" s="3" t="s">
        <v>401</v>
      </c>
      <c r="C8" s="3" t="s">
        <v>401</v>
      </c>
    </row>
    <row r="9" spans="1:3">
      <c r="A9" s="3" t="s">
        <v>402</v>
      </c>
    </row>
    <row r="10" spans="1:3">
      <c r="A10" s="6" t="s">
        <v>396</v>
      </c>
    </row>
    <row r="11" spans="1:3">
      <c r="A11" s="3" t="s">
        <v>397</v>
      </c>
      <c r="B11" s="3" t="s">
        <v>403</v>
      </c>
      <c r="C11" s="3" t="s">
        <v>404</v>
      </c>
    </row>
    <row r="12" spans="1:3">
      <c r="A12" s="3" t="s">
        <v>393</v>
      </c>
    </row>
    <row r="13" spans="1:3">
      <c r="A13" s="6" t="s">
        <v>396</v>
      </c>
    </row>
    <row r="14" spans="1:3">
      <c r="A14" s="3" t="s">
        <v>397</v>
      </c>
      <c r="B14" s="3" t="s">
        <v>405</v>
      </c>
      <c r="C14" s="3" t="s">
        <v>405</v>
      </c>
    </row>
    <row r="15" spans="1:3">
      <c r="A15" s="3" t="s">
        <v>406</v>
      </c>
    </row>
    <row r="16" spans="1:3">
      <c r="A16" s="6" t="s">
        <v>396</v>
      </c>
    </row>
    <row r="17" spans="1:3">
      <c r="A17" s="3" t="s">
        <v>397</v>
      </c>
      <c r="B17" s="3" t="s">
        <v>407</v>
      </c>
      <c r="C17" s="3"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6</v>
      </c>
    </row>
    <row r="2" spans="1:3">
      <c r="A2" s="3" t="s">
        <v>409</v>
      </c>
    </row>
    <row r="3" spans="1:3">
      <c r="A3" s="6" t="s">
        <v>410</v>
      </c>
    </row>
    <row r="4" spans="1:3">
      <c r="A4" s="3" t="s">
        <v>276</v>
      </c>
      <c r="B4" s="7" t="n">
        <v>1079</v>
      </c>
      <c r="C4" s="7" t="n">
        <v>22370</v>
      </c>
    </row>
    <row r="5" spans="1:3">
      <c r="A5" s="3" t="s">
        <v>411</v>
      </c>
      <c r="B5" s="4" t="n">
        <v>368991</v>
      </c>
      <c r="C5" s="4" t="n">
        <v>334851</v>
      </c>
    </row>
    <row r="6" spans="1:3">
      <c r="A6" s="6" t="s">
        <v>412</v>
      </c>
    </row>
    <row r="7" spans="1:3">
      <c r="A7" s="3" t="s">
        <v>413</v>
      </c>
      <c r="B7" s="4" t="n">
        <v>159596</v>
      </c>
      <c r="C7" s="4" t="n">
        <v>150789</v>
      </c>
    </row>
    <row r="8" spans="1:3">
      <c r="A8" s="3" t="s">
        <v>414</v>
      </c>
      <c r="B8" s="4" t="n">
        <v>84000</v>
      </c>
      <c r="C8" s="4" t="n">
        <v>65000</v>
      </c>
    </row>
    <row r="9" spans="1:3">
      <c r="A9" s="3" t="s">
        <v>46</v>
      </c>
      <c r="B9" s="4" t="n">
        <v>5100</v>
      </c>
      <c r="C9" s="4" t="n">
        <v>5100</v>
      </c>
    </row>
    <row r="10" spans="1:3">
      <c r="A10" s="3" t="s">
        <v>173</v>
      </c>
    </row>
    <row r="11" spans="1:3">
      <c r="A11" s="6" t="s">
        <v>410</v>
      </c>
    </row>
    <row r="12" spans="1:3">
      <c r="A12" s="3" t="s">
        <v>276</v>
      </c>
      <c r="B12" s="4" t="n">
        <v>1074</v>
      </c>
      <c r="C12" s="4" t="n">
        <v>22626</v>
      </c>
    </row>
    <row r="13" spans="1:3">
      <c r="A13" s="3" t="s">
        <v>411</v>
      </c>
      <c r="B13" s="4" t="n">
        <v>365379</v>
      </c>
      <c r="C13" s="4" t="n">
        <v>333231</v>
      </c>
    </row>
    <row r="14" spans="1:3">
      <c r="A14" s="6" t="s">
        <v>412</v>
      </c>
    </row>
    <row r="15" spans="1:3">
      <c r="A15" s="3" t="s">
        <v>413</v>
      </c>
      <c r="B15" s="4" t="n">
        <v>158325</v>
      </c>
      <c r="C15" s="4" t="n">
        <v>150240</v>
      </c>
    </row>
    <row r="16" spans="1:3">
      <c r="A16" s="3" t="s">
        <v>414</v>
      </c>
      <c r="B16" s="4" t="n">
        <v>83525</v>
      </c>
      <c r="C16" s="4" t="n">
        <v>64887</v>
      </c>
    </row>
    <row r="17" spans="1:3">
      <c r="A17" s="3" t="s">
        <v>46</v>
      </c>
      <c r="B17" s="4" t="n">
        <v>4503</v>
      </c>
      <c r="C17" s="4" t="n">
        <v>4503</v>
      </c>
    </row>
    <row r="18" spans="1:3">
      <c r="A18" s="3" t="s">
        <v>415</v>
      </c>
    </row>
    <row r="19" spans="1:3">
      <c r="A19" s="6" t="s">
        <v>410</v>
      </c>
    </row>
    <row r="20" spans="1:3">
      <c r="A20" s="3" t="s">
        <v>276</v>
      </c>
      <c r="B20" s="4" t="n">
        <v>1074</v>
      </c>
      <c r="C20" s="4" t="n">
        <v>22626</v>
      </c>
    </row>
    <row r="21" spans="1:3">
      <c r="A21" s="6" t="s">
        <v>412</v>
      </c>
    </row>
    <row r="22" spans="1:3">
      <c r="A22" s="3" t="s">
        <v>413</v>
      </c>
      <c r="B22" s="4" t="n">
        <v>158325</v>
      </c>
      <c r="C22" s="4" t="n">
        <v>150240</v>
      </c>
    </row>
    <row r="23" spans="1:3">
      <c r="A23" s="3" t="s">
        <v>414</v>
      </c>
      <c r="B23" s="4" t="n">
        <v>83525</v>
      </c>
      <c r="C23" s="4" t="n">
        <v>64887</v>
      </c>
    </row>
    <row r="24" spans="1:3">
      <c r="A24" s="3" t="s">
        <v>46</v>
      </c>
      <c r="B24" s="4" t="n">
        <v>4503</v>
      </c>
    </row>
    <row r="25" spans="1:3">
      <c r="A25" s="3" t="s">
        <v>416</v>
      </c>
    </row>
    <row r="26" spans="1:3">
      <c r="A26" s="6" t="s">
        <v>410</v>
      </c>
    </row>
    <row r="27" spans="1:3">
      <c r="A27" s="3" t="s">
        <v>411</v>
      </c>
      <c r="B27" s="7" t="n">
        <v>365379</v>
      </c>
      <c r="C27" s="4" t="n">
        <v>333231</v>
      </c>
    </row>
    <row r="28" spans="1:3">
      <c r="A28" s="6" t="s">
        <v>412</v>
      </c>
    </row>
    <row r="29" spans="1:3">
      <c r="A29" s="3" t="s">
        <v>46</v>
      </c>
      <c r="C29" s="7" t="n">
        <v>45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17</v>
      </c>
      <c r="B1" s="2" t="s">
        <v>74</v>
      </c>
      <c r="D1" s="2" t="s">
        <v>1</v>
      </c>
    </row>
    <row r="2" spans="1:5">
      <c r="B2" s="2" t="s">
        <v>2</v>
      </c>
      <c r="C2" s="2" t="s">
        <v>75</v>
      </c>
      <c r="D2" s="2" t="s">
        <v>2</v>
      </c>
      <c r="E2" s="2" t="s">
        <v>75</v>
      </c>
    </row>
    <row r="3" spans="1:5">
      <c r="A3" s="6" t="s">
        <v>418</v>
      </c>
    </row>
    <row r="4" spans="1:5">
      <c r="A4" s="3" t="s">
        <v>419</v>
      </c>
      <c r="B4" s="4" t="n">
        <v>2000000</v>
      </c>
      <c r="D4" s="4" t="n">
        <v>2000000</v>
      </c>
    </row>
    <row r="5" spans="1:5">
      <c r="A5" s="3" t="s">
        <v>420</v>
      </c>
      <c r="B5" s="4" t="n">
        <v>1293109</v>
      </c>
      <c r="D5" s="4" t="n">
        <v>1293109</v>
      </c>
    </row>
    <row r="6" spans="1:5">
      <c r="A6" s="3" t="s">
        <v>252</v>
      </c>
    </row>
    <row r="7" spans="1:5">
      <c r="A7" s="6" t="s">
        <v>421</v>
      </c>
    </row>
    <row r="8" spans="1:5">
      <c r="A8" s="3" t="s">
        <v>422</v>
      </c>
      <c r="D8" s="4" t="n">
        <v>537500</v>
      </c>
      <c r="E8" s="4" t="n">
        <v>540625</v>
      </c>
    </row>
    <row r="9" spans="1:5">
      <c r="A9" s="3" t="s">
        <v>423</v>
      </c>
      <c r="B9" s="4" t="n">
        <v>0</v>
      </c>
      <c r="C9" s="4" t="n">
        <v>0</v>
      </c>
      <c r="D9" s="4" t="n">
        <v>0</v>
      </c>
      <c r="E9" s="4" t="n">
        <v>0</v>
      </c>
    </row>
    <row r="10" spans="1:5">
      <c r="A10" s="3" t="s">
        <v>424</v>
      </c>
      <c r="B10" s="4" t="n">
        <v>537500</v>
      </c>
      <c r="C10" s="4" t="n">
        <v>540625</v>
      </c>
      <c r="D10" s="4" t="n">
        <v>537500</v>
      </c>
      <c r="E10" s="4" t="n">
        <v>540625</v>
      </c>
    </row>
    <row r="11" spans="1:5">
      <c r="A11" s="3" t="s">
        <v>425</v>
      </c>
      <c r="B11" s="4" t="n">
        <v>267500</v>
      </c>
      <c r="C11" s="4" t="n">
        <v>180625</v>
      </c>
      <c r="D11" s="4" t="n">
        <v>267500</v>
      </c>
      <c r="E11" s="4" t="n">
        <v>180625</v>
      </c>
    </row>
    <row r="12" spans="1:5">
      <c r="A12" s="6" t="s">
        <v>426</v>
      </c>
    </row>
    <row r="13" spans="1:5">
      <c r="A13" s="3" t="s">
        <v>427</v>
      </c>
      <c r="D13" s="8" t="n">
        <v>2.19</v>
      </c>
      <c r="E13" s="8" t="n">
        <v>2.18</v>
      </c>
    </row>
    <row r="14" spans="1:5">
      <c r="A14" s="3" t="s">
        <v>428</v>
      </c>
      <c r="B14" s="8" t="n">
        <v>2.19</v>
      </c>
      <c r="C14" s="8" t="n">
        <v>2.18</v>
      </c>
      <c r="D14" s="9" t="n">
        <v>2.19</v>
      </c>
      <c r="E14" s="9" t="n">
        <v>2.18</v>
      </c>
    </row>
    <row r="15" spans="1:5">
      <c r="A15" s="3" t="s">
        <v>429</v>
      </c>
      <c r="B15" s="8" t="n">
        <v>2.71</v>
      </c>
      <c r="C15" s="8" t="n">
        <v>3.29</v>
      </c>
      <c r="D15" s="8" t="n">
        <v>2.71</v>
      </c>
      <c r="E15" s="8" t="n">
        <v>3.29</v>
      </c>
    </row>
    <row r="16" spans="1:5">
      <c r="A16" s="6" t="s">
        <v>430</v>
      </c>
    </row>
    <row r="17" spans="1:5">
      <c r="A17" s="3" t="s">
        <v>431</v>
      </c>
      <c r="B17" s="7" t="n">
        <v>10</v>
      </c>
      <c r="C17" s="7" t="n">
        <v>10</v>
      </c>
      <c r="D17" s="7" t="n">
        <v>19</v>
      </c>
      <c r="E17" s="7" t="n">
        <v>19</v>
      </c>
    </row>
    <row r="18" spans="1:5">
      <c r="A18" s="3" t="s">
        <v>432</v>
      </c>
      <c r="B18" s="7" t="n">
        <v>103</v>
      </c>
      <c r="D18" s="7" t="n">
        <v>103</v>
      </c>
    </row>
    <row r="19" spans="1:5">
      <c r="A19" s="3" t="s">
        <v>433</v>
      </c>
      <c r="D19" s="3" t="s">
        <v>4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25"/>
    <col customWidth="1" max="9" min="9" width="14"/>
    <col customWidth="1" max="10" min="10" width="14"/>
    <col customWidth="1" max="11" min="11" width="14"/>
  </cols>
  <sheetData>
    <row r="1" spans="1:11">
      <c r="A1" s="1" t="s">
        <v>435</v>
      </c>
      <c r="B1" s="2" t="s">
        <v>436</v>
      </c>
      <c r="F1" s="2" t="s">
        <v>74</v>
      </c>
      <c r="H1" s="2" t="s">
        <v>1</v>
      </c>
    </row>
    <row r="2" spans="1:11">
      <c r="B2" s="2" t="s">
        <v>275</v>
      </c>
      <c r="C2" s="2" t="s">
        <v>437</v>
      </c>
      <c r="D2" s="2" t="s">
        <v>438</v>
      </c>
      <c r="E2" s="2" t="s">
        <v>439</v>
      </c>
      <c r="F2" s="2" t="s">
        <v>2</v>
      </c>
      <c r="G2" s="2" t="s">
        <v>75</v>
      </c>
      <c r="H2" s="2" t="s">
        <v>2</v>
      </c>
      <c r="I2" s="2" t="s">
        <v>75</v>
      </c>
      <c r="J2" s="2" t="s">
        <v>26</v>
      </c>
      <c r="K2" s="2" t="s">
        <v>283</v>
      </c>
    </row>
    <row r="3" spans="1:11">
      <c r="A3" s="3" t="s">
        <v>440</v>
      </c>
    </row>
    <row r="4" spans="1:11">
      <c r="A4" s="6" t="s">
        <v>430</v>
      </c>
    </row>
    <row r="5" spans="1:11">
      <c r="A5" s="3" t="s">
        <v>441</v>
      </c>
      <c r="B5" s="4" t="n">
        <v>18906</v>
      </c>
      <c r="D5" s="4" t="n">
        <v>30002</v>
      </c>
    </row>
    <row r="6" spans="1:11">
      <c r="A6" s="3" t="s">
        <v>442</v>
      </c>
      <c r="B6" s="7" t="n">
        <v>45000</v>
      </c>
      <c r="D6" s="7" t="n">
        <v>53000</v>
      </c>
    </row>
    <row r="7" spans="1:11">
      <c r="A7" s="3" t="s">
        <v>252</v>
      </c>
    </row>
    <row r="8" spans="1:11">
      <c r="A8" s="6" t="s">
        <v>443</v>
      </c>
    </row>
    <row r="9" spans="1:11">
      <c r="A9" s="3" t="s">
        <v>421</v>
      </c>
      <c r="F9" s="4" t="n">
        <v>537500</v>
      </c>
      <c r="G9" s="4" t="n">
        <v>540625</v>
      </c>
      <c r="H9" s="4" t="n">
        <v>537500</v>
      </c>
      <c r="I9" s="4" t="n">
        <v>540625</v>
      </c>
      <c r="J9" s="4" t="n">
        <v>537500</v>
      </c>
      <c r="K9" s="4" t="n">
        <v>540625</v>
      </c>
    </row>
    <row r="10" spans="1:11">
      <c r="A10" s="3" t="s">
        <v>444</v>
      </c>
      <c r="H10" s="3" t="s">
        <v>445</v>
      </c>
    </row>
    <row r="11" spans="1:11">
      <c r="A11" s="3" t="s">
        <v>426</v>
      </c>
      <c r="F11" s="8" t="n">
        <v>2.19</v>
      </c>
      <c r="G11" s="8" t="n">
        <v>2.18</v>
      </c>
      <c r="H11" s="8" t="n">
        <v>2.19</v>
      </c>
      <c r="I11" s="8" t="n">
        <v>2.18</v>
      </c>
      <c r="J11" s="8" t="n">
        <v>2.19</v>
      </c>
      <c r="K11" s="8" t="n">
        <v>2.18</v>
      </c>
    </row>
    <row r="12" spans="1:11">
      <c r="A12" s="3" t="s">
        <v>446</v>
      </c>
      <c r="F12" s="7" t="n">
        <v>261000</v>
      </c>
      <c r="H12" s="7" t="n">
        <v>261000</v>
      </c>
    </row>
    <row r="13" spans="1:11">
      <c r="A13" s="6" t="s">
        <v>447</v>
      </c>
    </row>
    <row r="14" spans="1:11">
      <c r="A14" s="3" t="s">
        <v>448</v>
      </c>
      <c r="F14" s="4" t="n">
        <v>267500</v>
      </c>
      <c r="G14" s="4" t="n">
        <v>180625</v>
      </c>
      <c r="H14" s="4" t="n">
        <v>267500</v>
      </c>
      <c r="I14" s="4" t="n">
        <v>180625</v>
      </c>
    </row>
    <row r="15" spans="1:11">
      <c r="A15" s="3" t="s">
        <v>449</v>
      </c>
      <c r="F15" s="8" t="n">
        <v>2.71</v>
      </c>
      <c r="G15" s="8" t="n">
        <v>3.29</v>
      </c>
      <c r="H15" s="8" t="n">
        <v>2.71</v>
      </c>
      <c r="I15" s="8" t="n">
        <v>3.29</v>
      </c>
    </row>
    <row r="16" spans="1:11">
      <c r="A16" s="3" t="s">
        <v>450</v>
      </c>
      <c r="F16" s="7" t="n">
        <v>104000</v>
      </c>
      <c r="H16" s="7" t="n">
        <v>104000</v>
      </c>
    </row>
    <row r="17" spans="1:11">
      <c r="A17" s="6" t="s">
        <v>430</v>
      </c>
    </row>
    <row r="18" spans="1:11">
      <c r="A18" s="3" t="s">
        <v>431</v>
      </c>
      <c r="F18" s="7" t="n">
        <v>10000</v>
      </c>
      <c r="G18" s="7" t="n">
        <v>10000</v>
      </c>
      <c r="H18" s="7" t="n">
        <v>19000</v>
      </c>
      <c r="I18" s="7" t="n">
        <v>19000</v>
      </c>
    </row>
    <row r="19" spans="1:11">
      <c r="A19" s="3" t="s">
        <v>433</v>
      </c>
      <c r="H19" s="3" t="s">
        <v>434</v>
      </c>
    </row>
    <row r="20" spans="1:11">
      <c r="A20" s="3" t="s">
        <v>451</v>
      </c>
    </row>
    <row r="21" spans="1:11">
      <c r="A21" s="6" t="s">
        <v>443</v>
      </c>
    </row>
    <row r="22" spans="1:11">
      <c r="A22" s="3" t="s">
        <v>421</v>
      </c>
      <c r="F22" s="4" t="n">
        <v>7500</v>
      </c>
      <c r="H22" s="4" t="n">
        <v>7500</v>
      </c>
    </row>
    <row r="23" spans="1:11">
      <c r="A23" s="3" t="s">
        <v>444</v>
      </c>
      <c r="H23" s="3" t="s">
        <v>452</v>
      </c>
    </row>
    <row r="24" spans="1:11">
      <c r="A24" s="3" t="s">
        <v>426</v>
      </c>
      <c r="F24" s="7" t="n">
        <v>4</v>
      </c>
      <c r="H24" s="7" t="n">
        <v>4</v>
      </c>
    </row>
    <row r="25" spans="1:11">
      <c r="A25" s="6" t="s">
        <v>447</v>
      </c>
    </row>
    <row r="26" spans="1:11">
      <c r="A26" s="3" t="s">
        <v>448</v>
      </c>
      <c r="F26" s="4" t="n">
        <v>7500</v>
      </c>
      <c r="H26" s="4" t="n">
        <v>7500</v>
      </c>
    </row>
    <row r="27" spans="1:11">
      <c r="A27" s="3" t="s">
        <v>449</v>
      </c>
      <c r="F27" s="7" t="n">
        <v>4</v>
      </c>
      <c r="H27" s="7" t="n">
        <v>4</v>
      </c>
    </row>
    <row r="28" spans="1:11">
      <c r="A28" s="3" t="s">
        <v>453</v>
      </c>
    </row>
    <row r="29" spans="1:11">
      <c r="A29" s="6" t="s">
        <v>443</v>
      </c>
    </row>
    <row r="30" spans="1:11">
      <c r="A30" s="3" t="s">
        <v>421</v>
      </c>
      <c r="F30" s="4" t="n">
        <v>75000</v>
      </c>
      <c r="H30" s="4" t="n">
        <v>75000</v>
      </c>
    </row>
    <row r="31" spans="1:11">
      <c r="A31" s="3" t="s">
        <v>444</v>
      </c>
      <c r="H31" s="3" t="s">
        <v>454</v>
      </c>
    </row>
    <row r="32" spans="1:11">
      <c r="A32" s="3" t="s">
        <v>426</v>
      </c>
      <c r="F32" s="8" t="n">
        <v>4.98</v>
      </c>
      <c r="H32" s="8" t="n">
        <v>4.98</v>
      </c>
    </row>
    <row r="33" spans="1:11">
      <c r="A33" s="6" t="s">
        <v>447</v>
      </c>
    </row>
    <row r="34" spans="1:11">
      <c r="A34" s="3" t="s">
        <v>448</v>
      </c>
      <c r="F34" s="4" t="n">
        <v>75000</v>
      </c>
      <c r="H34" s="4" t="n">
        <v>75000</v>
      </c>
    </row>
    <row r="35" spans="1:11">
      <c r="A35" s="3" t="s">
        <v>449</v>
      </c>
      <c r="F35" s="8" t="n">
        <v>4.98</v>
      </c>
      <c r="H35" s="8" t="n">
        <v>4.98</v>
      </c>
    </row>
    <row r="36" spans="1:11">
      <c r="A36" s="3" t="s">
        <v>455</v>
      </c>
    </row>
    <row r="37" spans="1:11">
      <c r="A37" s="6" t="s">
        <v>443</v>
      </c>
    </row>
    <row r="38" spans="1:11">
      <c r="A38" s="3" t="s">
        <v>421</v>
      </c>
      <c r="F38" s="4" t="n">
        <v>5000</v>
      </c>
      <c r="H38" s="4" t="n">
        <v>5000</v>
      </c>
    </row>
    <row r="39" spans="1:11">
      <c r="A39" s="3" t="s">
        <v>444</v>
      </c>
      <c r="H39" s="3" t="s">
        <v>456</v>
      </c>
    </row>
    <row r="40" spans="1:11">
      <c r="A40" s="3" t="s">
        <v>426</v>
      </c>
      <c r="F40" s="7" t="n">
        <v>6</v>
      </c>
      <c r="H40" s="7" t="n">
        <v>6</v>
      </c>
    </row>
    <row r="41" spans="1:11">
      <c r="A41" s="6" t="s">
        <v>447</v>
      </c>
    </row>
    <row r="42" spans="1:11">
      <c r="A42" s="3" t="s">
        <v>448</v>
      </c>
      <c r="F42" s="4" t="n">
        <v>5000</v>
      </c>
      <c r="H42" s="4" t="n">
        <v>5000</v>
      </c>
    </row>
    <row r="43" spans="1:11">
      <c r="A43" s="3" t="s">
        <v>449</v>
      </c>
      <c r="F43" s="7" t="n">
        <v>6</v>
      </c>
      <c r="H43" s="7" t="n">
        <v>6</v>
      </c>
    </row>
    <row r="44" spans="1:11">
      <c r="A44" s="3" t="s">
        <v>457</v>
      </c>
    </row>
    <row r="45" spans="1:11">
      <c r="A45" s="6" t="s">
        <v>443</v>
      </c>
    </row>
    <row r="46" spans="1:11">
      <c r="A46" s="3" t="s">
        <v>421</v>
      </c>
      <c r="F46" s="4" t="n">
        <v>450000</v>
      </c>
      <c r="H46" s="4" t="n">
        <v>450000</v>
      </c>
    </row>
    <row r="47" spans="1:11">
      <c r="A47" s="3" t="s">
        <v>444</v>
      </c>
      <c r="H47" s="3" t="s">
        <v>458</v>
      </c>
    </row>
    <row r="48" spans="1:11">
      <c r="A48" s="3" t="s">
        <v>426</v>
      </c>
      <c r="F48" s="8" t="n">
        <v>1.62</v>
      </c>
      <c r="H48" s="8" t="n">
        <v>1.62</v>
      </c>
    </row>
    <row r="49" spans="1:11">
      <c r="A49" s="6" t="s">
        <v>447</v>
      </c>
    </row>
    <row r="50" spans="1:11">
      <c r="A50" s="3" t="s">
        <v>448</v>
      </c>
      <c r="F50" s="4" t="n">
        <v>180000</v>
      </c>
      <c r="H50" s="4" t="n">
        <v>180000</v>
      </c>
    </row>
    <row r="51" spans="1:11">
      <c r="A51" s="3" t="s">
        <v>449</v>
      </c>
      <c r="F51" s="8" t="n">
        <v>1.62</v>
      </c>
      <c r="H51" s="8" t="n">
        <v>1.62</v>
      </c>
    </row>
    <row r="52" spans="1:11">
      <c r="A52" s="3" t="s">
        <v>459</v>
      </c>
    </row>
    <row r="53" spans="1:11">
      <c r="A53" s="6" t="s">
        <v>430</v>
      </c>
    </row>
    <row r="54" spans="1:11">
      <c r="A54" s="3" t="s">
        <v>460</v>
      </c>
      <c r="E54" s="4" t="n">
        <v>120483</v>
      </c>
    </row>
    <row r="55" spans="1:11">
      <c r="A55" s="3" t="s">
        <v>431</v>
      </c>
      <c r="F55" s="7" t="n">
        <v>3000</v>
      </c>
      <c r="G55" s="4" t="n">
        <v>27000</v>
      </c>
      <c r="H55" s="7" t="n">
        <v>30000</v>
      </c>
      <c r="I55" s="4" t="n">
        <v>53000</v>
      </c>
    </row>
    <row r="56" spans="1:11">
      <c r="A56" s="3" t="s">
        <v>461</v>
      </c>
      <c r="F56" s="4" t="n">
        <v>10000</v>
      </c>
      <c r="H56" s="7" t="n">
        <v>10000</v>
      </c>
    </row>
    <row r="57" spans="1:11">
      <c r="A57" s="3" t="s">
        <v>433</v>
      </c>
      <c r="H57" s="3" t="s">
        <v>462</v>
      </c>
    </row>
    <row r="58" spans="1:11">
      <c r="A58" s="3" t="s">
        <v>463</v>
      </c>
    </row>
    <row r="59" spans="1:11">
      <c r="A59" s="6" t="s">
        <v>430</v>
      </c>
    </row>
    <row r="60" spans="1:11">
      <c r="A60" s="3" t="s">
        <v>460</v>
      </c>
      <c r="E60" s="4" t="n">
        <v>100000</v>
      </c>
    </row>
    <row r="61" spans="1:11">
      <c r="A61" s="3" t="s">
        <v>464</v>
      </c>
      <c r="E61" s="3" t="s">
        <v>465</v>
      </c>
    </row>
    <row r="62" spans="1:11">
      <c r="A62" s="3" t="s">
        <v>466</v>
      </c>
    </row>
    <row r="63" spans="1:11">
      <c r="A63" s="6" t="s">
        <v>430</v>
      </c>
    </row>
    <row r="64" spans="1:11">
      <c r="A64" s="3" t="s">
        <v>460</v>
      </c>
      <c r="E64" s="4" t="n">
        <v>20483</v>
      </c>
    </row>
    <row r="65" spans="1:11">
      <c r="A65" s="3" t="s">
        <v>464</v>
      </c>
      <c r="E65" s="3" t="s">
        <v>467</v>
      </c>
    </row>
    <row r="66" spans="1:11">
      <c r="A66" s="3" t="s">
        <v>468</v>
      </c>
    </row>
    <row r="67" spans="1:11">
      <c r="A67" s="6" t="s">
        <v>430</v>
      </c>
    </row>
    <row r="68" spans="1:11">
      <c r="A68" s="3" t="s">
        <v>460</v>
      </c>
      <c r="C68" s="4" t="n">
        <v>97195</v>
      </c>
      <c r="D68" s="4" t="n">
        <v>129270</v>
      </c>
    </row>
    <row r="69" spans="1:11">
      <c r="A69" s="3" t="s">
        <v>464</v>
      </c>
      <c r="D69" s="3" t="s">
        <v>465</v>
      </c>
    </row>
    <row r="70" spans="1:11">
      <c r="A70" s="3" t="s">
        <v>431</v>
      </c>
      <c r="F70" s="7" t="n">
        <v>41000</v>
      </c>
      <c r="G70" s="7" t="n">
        <v>23000</v>
      </c>
      <c r="H70" s="7" t="n">
        <v>64000</v>
      </c>
      <c r="I70" s="7" t="n">
        <v>23000</v>
      </c>
    </row>
  </sheetData>
  <mergeCells count="4">
    <mergeCell ref="A1:A2"/>
    <mergeCell ref="B1:E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69</v>
      </c>
      <c r="B1" s="2" t="s">
        <v>436</v>
      </c>
      <c r="D1" s="2" t="s">
        <v>74</v>
      </c>
      <c r="F1" s="2" t="s">
        <v>1</v>
      </c>
    </row>
    <row r="2" spans="1:8">
      <c r="B2" s="2" t="s">
        <v>470</v>
      </c>
      <c r="C2" s="2" t="s">
        <v>283</v>
      </c>
      <c r="D2" s="2" t="s">
        <v>2</v>
      </c>
      <c r="E2" s="2" t="s">
        <v>75</v>
      </c>
      <c r="F2" s="2" t="s">
        <v>2</v>
      </c>
      <c r="G2" s="2" t="s">
        <v>75</v>
      </c>
      <c r="H2" s="2" t="s">
        <v>26</v>
      </c>
    </row>
    <row r="3" spans="1:8">
      <c r="A3" s="6" t="s">
        <v>177</v>
      </c>
    </row>
    <row r="4" spans="1:8">
      <c r="A4" s="3" t="s">
        <v>471</v>
      </c>
      <c r="C4" s="4" t="n">
        <v>1493679</v>
      </c>
    </row>
    <row r="5" spans="1:8">
      <c r="A5" s="3" t="s">
        <v>472</v>
      </c>
      <c r="C5" s="8" t="n">
        <v>1.59</v>
      </c>
    </row>
    <row r="6" spans="1:8">
      <c r="A6" s="3" t="s">
        <v>473</v>
      </c>
      <c r="C6" s="7" t="n">
        <v>2400</v>
      </c>
    </row>
    <row r="7" spans="1:8">
      <c r="A7" s="3" t="s">
        <v>474</v>
      </c>
      <c r="C7" s="7" t="n">
        <v>1200</v>
      </c>
    </row>
    <row r="8" spans="1:8">
      <c r="A8" s="3" t="s">
        <v>475</v>
      </c>
      <c r="C8" s="3" t="s">
        <v>476</v>
      </c>
    </row>
    <row r="9" spans="1:8">
      <c r="A9" s="3" t="s">
        <v>477</v>
      </c>
      <c r="D9" s="7" t="n">
        <v>23</v>
      </c>
      <c r="E9" s="7" t="n">
        <v>25</v>
      </c>
      <c r="F9" s="7" t="n">
        <v>48</v>
      </c>
      <c r="G9" s="7" t="n">
        <v>47</v>
      </c>
    </row>
    <row r="10" spans="1:8">
      <c r="A10" s="6" t="s">
        <v>478</v>
      </c>
    </row>
    <row r="11" spans="1:8">
      <c r="A11" s="3" t="s">
        <v>479</v>
      </c>
      <c r="D11" s="4" t="n">
        <v>1108382</v>
      </c>
      <c r="F11" s="4" t="n">
        <v>1108382</v>
      </c>
      <c r="H11" s="4" t="n">
        <v>1108382</v>
      </c>
    </row>
    <row r="12" spans="1:8">
      <c r="A12" s="3" t="s">
        <v>480</v>
      </c>
      <c r="D12" s="4" t="n">
        <v>32256</v>
      </c>
      <c r="F12" s="4" t="n">
        <v>32256</v>
      </c>
      <c r="H12" s="4" t="n">
        <v>10752</v>
      </c>
    </row>
    <row r="13" spans="1:8">
      <c r="A13" s="3" t="s">
        <v>481</v>
      </c>
      <c r="D13" s="4" t="n">
        <v>667366</v>
      </c>
      <c r="F13" s="4" t="n">
        <v>667366</v>
      </c>
      <c r="H13" s="4" t="n">
        <v>688870</v>
      </c>
    </row>
    <row r="14" spans="1:8">
      <c r="A14" s="3" t="s">
        <v>482</v>
      </c>
      <c r="D14" s="4" t="n">
        <v>1808004</v>
      </c>
      <c r="F14" s="4" t="n">
        <v>1808004</v>
      </c>
      <c r="H14" s="4" t="n">
        <v>1808004</v>
      </c>
    </row>
    <row r="15" spans="1:8">
      <c r="A15" s="3" t="s">
        <v>483</v>
      </c>
      <c r="D15" s="7" t="n">
        <v>1468</v>
      </c>
      <c r="F15" s="7" t="n">
        <v>1468</v>
      </c>
      <c r="H15" s="7" t="n">
        <v>1626</v>
      </c>
    </row>
    <row r="16" spans="1:8">
      <c r="A16" s="3" t="s">
        <v>484</v>
      </c>
      <c r="B16" s="4" t="n">
        <v>40126</v>
      </c>
    </row>
    <row r="17" spans="1:8">
      <c r="A17" s="3" t="s">
        <v>485</v>
      </c>
      <c r="D17" s="7" t="n">
        <v>1060</v>
      </c>
      <c r="F17" s="7" t="n">
        <v>1060</v>
      </c>
      <c r="H17" s="7" t="n">
        <v>1095</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6</v>
      </c>
    </row>
    <row r="2" spans="1:3">
      <c r="A2" s="6" t="s">
        <v>487</v>
      </c>
    </row>
    <row r="3" spans="1:3">
      <c r="A3" s="3" t="s">
        <v>488</v>
      </c>
      <c r="B3" s="3" t="s">
        <v>489</v>
      </c>
      <c r="C3" s="3" t="s">
        <v>489</v>
      </c>
    </row>
    <row r="4" spans="1:3">
      <c r="A4" s="3" t="s">
        <v>490</v>
      </c>
      <c r="B4" s="3" t="s">
        <v>491</v>
      </c>
      <c r="C4" s="3" t="s">
        <v>491</v>
      </c>
    </row>
    <row r="5" spans="1:3">
      <c r="A5" s="3" t="s">
        <v>492</v>
      </c>
      <c r="B5" s="3" t="s">
        <v>493</v>
      </c>
      <c r="C5" s="3" t="s">
        <v>493</v>
      </c>
    </row>
    <row r="6" spans="1:3">
      <c r="A6" s="3" t="s">
        <v>494</v>
      </c>
      <c r="B6" s="3" t="s">
        <v>495</v>
      </c>
      <c r="C6" s="3" t="s">
        <v>495</v>
      </c>
    </row>
    <row r="7" spans="1:3">
      <c r="A7" s="3" t="s">
        <v>496</v>
      </c>
    </row>
    <row r="8" spans="1:3">
      <c r="A8" s="6" t="s">
        <v>487</v>
      </c>
    </row>
    <row r="9" spans="1:3">
      <c r="A9" s="3" t="s">
        <v>497</v>
      </c>
      <c r="B9" s="3" t="s">
        <v>498</v>
      </c>
    </row>
    <row r="10" spans="1:3">
      <c r="A10" s="3" t="s">
        <v>499</v>
      </c>
    </row>
    <row r="11" spans="1:3">
      <c r="A11" s="6" t="s">
        <v>487</v>
      </c>
    </row>
    <row r="12" spans="1:3">
      <c r="A12" s="3" t="s">
        <v>497</v>
      </c>
      <c r="B12" s="3" t="s">
        <v>498</v>
      </c>
    </row>
    <row r="13" spans="1:3">
      <c r="A13" s="3" t="s">
        <v>500</v>
      </c>
    </row>
    <row r="14" spans="1:3">
      <c r="A14" s="6" t="s">
        <v>487</v>
      </c>
    </row>
    <row r="15" spans="1:3">
      <c r="A15" s="3" t="s">
        <v>501</v>
      </c>
      <c r="B15" s="3" t="s">
        <v>5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5</v>
      </c>
    </row>
    <row r="3" spans="1:3">
      <c r="A3" s="6" t="s">
        <v>116</v>
      </c>
    </row>
    <row r="4" spans="1:3">
      <c r="A4" s="3" t="s">
        <v>107</v>
      </c>
      <c r="B4" s="7" t="n">
        <v>-211</v>
      </c>
      <c r="C4" s="7" t="n">
        <v>1765</v>
      </c>
    </row>
    <row r="5" spans="1:3">
      <c r="A5" s="6" t="s">
        <v>117</v>
      </c>
    </row>
    <row r="6" spans="1:3">
      <c r="A6" s="3" t="s">
        <v>86</v>
      </c>
      <c r="C6" s="4" t="n">
        <v>-650</v>
      </c>
    </row>
    <row r="7" spans="1:3">
      <c r="A7" s="3" t="s">
        <v>118</v>
      </c>
      <c r="B7" s="4" t="n">
        <v>45</v>
      </c>
    </row>
    <row r="8" spans="1:3">
      <c r="A8" s="3" t="s">
        <v>119</v>
      </c>
      <c r="B8" s="4" t="n">
        <v>121</v>
      </c>
      <c r="C8" s="4" t="n">
        <v>129</v>
      </c>
    </row>
    <row r="9" spans="1:3">
      <c r="A9" s="3" t="s">
        <v>120</v>
      </c>
      <c r="B9" s="4" t="n">
        <v>276</v>
      </c>
      <c r="C9" s="4" t="n">
        <v>134</v>
      </c>
    </row>
    <row r="10" spans="1:3">
      <c r="A10" s="3" t="s">
        <v>121</v>
      </c>
      <c r="B10" s="4" t="n">
        <v>20</v>
      </c>
      <c r="C10" s="4" t="n">
        <v>17</v>
      </c>
    </row>
    <row r="11" spans="1:3">
      <c r="A11" s="3" t="s">
        <v>103</v>
      </c>
      <c r="B11" s="4" t="n">
        <v>97</v>
      </c>
      <c r="C11" s="4" t="n">
        <v>98</v>
      </c>
    </row>
    <row r="12" spans="1:3">
      <c r="A12" s="3" t="s">
        <v>122</v>
      </c>
      <c r="B12" s="4" t="n">
        <v>48</v>
      </c>
      <c r="C12" s="4" t="n">
        <v>47</v>
      </c>
    </row>
    <row r="13" spans="1:3">
      <c r="A13" s="3" t="s">
        <v>123</v>
      </c>
      <c r="B13" s="4" t="n">
        <v>-26</v>
      </c>
      <c r="C13" s="4" t="n">
        <v>-27</v>
      </c>
    </row>
    <row r="14" spans="1:3">
      <c r="A14" s="3" t="s">
        <v>124</v>
      </c>
      <c r="B14" s="4" t="n">
        <v>0</v>
      </c>
      <c r="C14" s="4" t="n">
        <v>-86002</v>
      </c>
    </row>
    <row r="15" spans="1:3">
      <c r="A15" s="3" t="s">
        <v>125</v>
      </c>
      <c r="B15" s="4" t="n">
        <v>4349</v>
      </c>
      <c r="C15" s="4" t="n">
        <v>46988</v>
      </c>
    </row>
    <row r="16" spans="1:3">
      <c r="A16" s="3" t="s">
        <v>126</v>
      </c>
      <c r="B16" s="4" t="n">
        <v>82</v>
      </c>
      <c r="C16" s="4" t="n">
        <v>200</v>
      </c>
    </row>
    <row r="17" spans="1:3">
      <c r="A17" s="3" t="s">
        <v>127</v>
      </c>
      <c r="B17" s="4" t="n">
        <v>-11</v>
      </c>
      <c r="C17" s="4" t="n">
        <v>-223</v>
      </c>
    </row>
    <row r="18" spans="1:3">
      <c r="A18" s="6" t="s">
        <v>128</v>
      </c>
    </row>
    <row r="19" spans="1:3">
      <c r="A19" s="3" t="s">
        <v>129</v>
      </c>
      <c r="B19" s="4" t="n">
        <v>15</v>
      </c>
      <c r="C19" s="4" t="n">
        <v>931</v>
      </c>
    </row>
    <row r="20" spans="1:3">
      <c r="A20" s="3" t="s">
        <v>130</v>
      </c>
      <c r="B20" s="4" t="n">
        <v>-43</v>
      </c>
      <c r="C20" s="4" t="n">
        <v>75</v>
      </c>
    </row>
    <row r="21" spans="1:3">
      <c r="A21" s="3" t="s">
        <v>131</v>
      </c>
      <c r="B21" s="4" t="n">
        <v>113</v>
      </c>
      <c r="C21" s="4" t="n">
        <v>6</v>
      </c>
    </row>
    <row r="22" spans="1:3">
      <c r="A22" s="3" t="s">
        <v>132</v>
      </c>
      <c r="B22" s="4" t="n">
        <v>-160</v>
      </c>
      <c r="C22" s="4" t="n">
        <v>181</v>
      </c>
    </row>
    <row r="23" spans="1:3">
      <c r="A23" s="3" t="s">
        <v>133</v>
      </c>
      <c r="B23" s="4" t="n">
        <v>-30</v>
      </c>
      <c r="C23" s="4" t="n">
        <v>-1207</v>
      </c>
    </row>
    <row r="24" spans="1:3">
      <c r="A24" s="3" t="s">
        <v>134</v>
      </c>
      <c r="B24" s="4" t="n">
        <v>4779</v>
      </c>
      <c r="C24" s="4" t="n">
        <v>-37334</v>
      </c>
    </row>
    <row r="25" spans="1:3">
      <c r="A25" s="6" t="s">
        <v>135</v>
      </c>
    </row>
    <row r="26" spans="1:3">
      <c r="A26" s="3" t="s">
        <v>136</v>
      </c>
      <c r="B26" s="4" t="n">
        <v>-13362</v>
      </c>
      <c r="C26" s="4" t="n">
        <v>29662</v>
      </c>
    </row>
    <row r="27" spans="1:3">
      <c r="A27" s="3" t="s">
        <v>137</v>
      </c>
      <c r="B27" s="4" t="n">
        <v>1137</v>
      </c>
      <c r="C27" s="4" t="n">
        <v>1159</v>
      </c>
    </row>
    <row r="28" spans="1:3">
      <c r="A28" s="3" t="s">
        <v>138</v>
      </c>
      <c r="C28" s="4" t="n">
        <v>-343</v>
      </c>
    </row>
    <row r="29" spans="1:3">
      <c r="A29" s="3" t="s">
        <v>139</v>
      </c>
      <c r="B29" s="4" t="n">
        <v>-43</v>
      </c>
      <c r="C29" s="4" t="n">
        <v>-159</v>
      </c>
    </row>
    <row r="30" spans="1:3">
      <c r="A30" s="3" t="s">
        <v>140</v>
      </c>
      <c r="B30" s="4" t="n">
        <v>-12268</v>
      </c>
      <c r="C30" s="4" t="n">
        <v>30319</v>
      </c>
    </row>
    <row r="31" spans="1:3">
      <c r="A31" s="6" t="s">
        <v>141</v>
      </c>
    </row>
    <row r="32" spans="1:3">
      <c r="A32" s="3" t="s">
        <v>142</v>
      </c>
      <c r="B32" s="4" t="n">
        <v>-20024</v>
      </c>
      <c r="C32" s="4" t="n">
        <v>-13580</v>
      </c>
    </row>
    <row r="33" spans="1:3">
      <c r="A33" s="3" t="s">
        <v>143</v>
      </c>
      <c r="B33" s="4" t="n">
        <v>36500</v>
      </c>
      <c r="C33" s="4" t="n">
        <v>44000</v>
      </c>
    </row>
    <row r="34" spans="1:3">
      <c r="A34" s="3" t="s">
        <v>144</v>
      </c>
      <c r="B34" s="4" t="n">
        <v>-17500</v>
      </c>
      <c r="C34" s="4" t="n">
        <v>-25000</v>
      </c>
    </row>
    <row r="35" spans="1:3">
      <c r="A35" s="3" t="s">
        <v>145</v>
      </c>
      <c r="B35" s="4" t="n">
        <v>-108</v>
      </c>
    </row>
    <row r="36" spans="1:3">
      <c r="A36" s="3" t="s">
        <v>146</v>
      </c>
      <c r="B36" s="4" t="n">
        <v>-1132</v>
      </c>
      <c r="C36" s="4" t="n">
        <v>5420</v>
      </c>
    </row>
    <row r="37" spans="1:3">
      <c r="A37" s="3" t="s">
        <v>147</v>
      </c>
      <c r="B37" s="4" t="n">
        <v>-8621</v>
      </c>
      <c r="C37" s="4" t="n">
        <v>-1595</v>
      </c>
    </row>
    <row r="38" spans="1:3">
      <c r="A38" s="3" t="s">
        <v>148</v>
      </c>
      <c r="B38" s="4" t="n">
        <v>22219</v>
      </c>
      <c r="C38" s="4" t="n">
        <v>18430</v>
      </c>
    </row>
    <row r="39" spans="1:3">
      <c r="A39" s="3" t="s">
        <v>149</v>
      </c>
      <c r="B39" s="4" t="n">
        <v>13598</v>
      </c>
      <c r="C39" s="4" t="n">
        <v>16835</v>
      </c>
    </row>
    <row r="40" spans="1:3">
      <c r="A40" s="6" t="s">
        <v>150</v>
      </c>
    </row>
    <row r="41" spans="1:3">
      <c r="A41" s="3" t="s">
        <v>151</v>
      </c>
      <c r="B41" s="4" t="n">
        <v>2048</v>
      </c>
      <c r="C41" s="4" t="n">
        <v>2241</v>
      </c>
    </row>
    <row r="42" spans="1:3">
      <c r="A42" s="3" t="s">
        <v>152</v>
      </c>
      <c r="C42" s="4" t="n">
        <v>20</v>
      </c>
    </row>
    <row r="43" spans="1:3">
      <c r="A43" s="6" t="s">
        <v>153</v>
      </c>
    </row>
    <row r="44" spans="1:3">
      <c r="A44" s="3" t="s">
        <v>154</v>
      </c>
      <c r="B44" s="4" t="n">
        <v>16871</v>
      </c>
    </row>
    <row r="45" spans="1:3">
      <c r="A45" s="3" t="s">
        <v>155</v>
      </c>
      <c r="B45" s="4" t="n">
        <v>108</v>
      </c>
    </row>
    <row r="46" spans="1:3">
      <c r="A46" s="3" t="s">
        <v>156</v>
      </c>
    </row>
    <row r="47" spans="1:3">
      <c r="A47" s="6" t="s">
        <v>153</v>
      </c>
    </row>
    <row r="48" spans="1:3">
      <c r="A48" s="3" t="s">
        <v>157</v>
      </c>
      <c r="B48" s="4" t="n">
        <v>45</v>
      </c>
    </row>
    <row r="49" spans="1:3">
      <c r="A49" s="3" t="s">
        <v>158</v>
      </c>
    </row>
    <row r="50" spans="1:3">
      <c r="A50" s="6" t="s">
        <v>117</v>
      </c>
    </row>
    <row r="51" spans="1:3">
      <c r="A51" s="3" t="s">
        <v>159</v>
      </c>
      <c r="B51" s="4" t="n">
        <v>45</v>
      </c>
    </row>
    <row r="52" spans="1:3">
      <c r="A52" s="3" t="s">
        <v>160</v>
      </c>
    </row>
    <row r="53" spans="1:3">
      <c r="A53" s="6" t="s">
        <v>117</v>
      </c>
    </row>
    <row r="54" spans="1:3">
      <c r="A54" s="3" t="s">
        <v>159</v>
      </c>
      <c r="B54" s="7" t="n">
        <v>49</v>
      </c>
      <c r="C54" s="7" t="n">
        <v>2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6</v>
      </c>
    </row>
    <row r="2" spans="1:3">
      <c r="A2" s="6" t="s">
        <v>179</v>
      </c>
    </row>
    <row r="3" spans="1:3">
      <c r="A3" s="3" t="s">
        <v>504</v>
      </c>
      <c r="B3" s="7" t="n">
        <v>47751</v>
      </c>
      <c r="C3" s="7" t="n">
        <v>47838</v>
      </c>
    </row>
    <row r="4" spans="1:3">
      <c r="A4" s="3" t="s">
        <v>505</v>
      </c>
      <c r="B4" s="3" t="s">
        <v>506</v>
      </c>
      <c r="C4" s="3" t="s">
        <v>507</v>
      </c>
    </row>
    <row r="5" spans="1:3">
      <c r="A5" s="3" t="s">
        <v>508</v>
      </c>
      <c r="B5" s="7" t="n">
        <v>47751</v>
      </c>
      <c r="C5" s="7" t="n">
        <v>47838</v>
      </c>
    </row>
    <row r="6" spans="1:3">
      <c r="A6" s="3" t="s">
        <v>509</v>
      </c>
      <c r="B6" s="3" t="s">
        <v>510</v>
      </c>
      <c r="C6" s="3" t="s">
        <v>511</v>
      </c>
    </row>
    <row r="7" spans="1:3">
      <c r="A7" s="10" t="n">
        <v>1</v>
      </c>
      <c r="B7" s="7" t="n">
        <v>47751</v>
      </c>
      <c r="C7" s="7" t="n">
        <v>47838</v>
      </c>
    </row>
    <row r="8" spans="1:3">
      <c r="A8" s="3" t="s">
        <v>512</v>
      </c>
      <c r="B8" s="3" t="s">
        <v>510</v>
      </c>
      <c r="C8" s="3" t="s">
        <v>511</v>
      </c>
    </row>
    <row r="9" spans="1:3">
      <c r="A9" s="3" t="s">
        <v>513</v>
      </c>
      <c r="B9" s="7" t="n">
        <v>51075</v>
      </c>
      <c r="C9" s="7" t="n">
        <v>51059</v>
      </c>
    </row>
    <row r="10" spans="1:3">
      <c r="A10" s="3" t="s">
        <v>514</v>
      </c>
      <c r="B10" s="3" t="s">
        <v>515</v>
      </c>
      <c r="C10" s="3" t="s">
        <v>516</v>
      </c>
    </row>
    <row r="11" spans="1:3">
      <c r="A11" s="3" t="s">
        <v>517</v>
      </c>
      <c r="B11" s="7" t="n">
        <v>15940</v>
      </c>
      <c r="C11" s="7" t="n">
        <v>16798</v>
      </c>
    </row>
    <row r="12" spans="1:3">
      <c r="A12" s="3" t="s">
        <v>494</v>
      </c>
      <c r="B12" s="3" t="s">
        <v>495</v>
      </c>
      <c r="C12" s="3" t="s">
        <v>495</v>
      </c>
    </row>
    <row r="13" spans="1:3">
      <c r="A13" s="3" t="s">
        <v>518</v>
      </c>
      <c r="B13" s="7" t="n">
        <v>11923</v>
      </c>
      <c r="C13" s="7" t="n">
        <v>11557</v>
      </c>
    </row>
    <row r="14" spans="1:3">
      <c r="A14" s="3" t="s">
        <v>488</v>
      </c>
      <c r="B14" s="3" t="s">
        <v>489</v>
      </c>
      <c r="C14" s="3" t="s">
        <v>489</v>
      </c>
    </row>
    <row r="15" spans="1:3">
      <c r="A15" s="3" t="s">
        <v>519</v>
      </c>
      <c r="B15" s="7" t="n">
        <v>15897</v>
      </c>
      <c r="C15" s="7" t="n">
        <v>15409</v>
      </c>
    </row>
    <row r="16" spans="1:3">
      <c r="A16" s="3" t="s">
        <v>490</v>
      </c>
      <c r="B16" s="3" t="s">
        <v>491</v>
      </c>
      <c r="C16" s="3" t="s">
        <v>491</v>
      </c>
    </row>
    <row r="17" spans="1:3">
      <c r="A17" s="3" t="s">
        <v>520</v>
      </c>
      <c r="B17" s="7" t="n">
        <v>21197</v>
      </c>
      <c r="C17" s="7" t="n">
        <v>20545</v>
      </c>
    </row>
    <row r="18" spans="1:3">
      <c r="A18" s="3" t="s">
        <v>492</v>
      </c>
      <c r="B18" s="3" t="s">
        <v>493</v>
      </c>
      <c r="C18" s="3" t="s">
        <v>4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6</v>
      </c>
    </row>
    <row r="2" spans="1:3">
      <c r="A2" s="6" t="s">
        <v>522</v>
      </c>
    </row>
    <row r="3" spans="1:3">
      <c r="A3" s="3" t="s">
        <v>523</v>
      </c>
      <c r="B3" s="7" t="n">
        <v>19925</v>
      </c>
      <c r="C3" s="7" t="n">
        <v>20997</v>
      </c>
    </row>
    <row r="4" spans="1:3">
      <c r="A4" s="3" t="s">
        <v>524</v>
      </c>
      <c r="B4" s="3" t="s">
        <v>525</v>
      </c>
      <c r="C4" s="3" t="s">
        <v>525</v>
      </c>
    </row>
    <row r="5" spans="1:3">
      <c r="A5" s="3" t="s">
        <v>526</v>
      </c>
      <c r="B5" s="7" t="n">
        <v>17222</v>
      </c>
      <c r="C5" s="7" t="n">
        <v>16693</v>
      </c>
    </row>
    <row r="6" spans="1:3">
      <c r="A6" s="3" t="s">
        <v>527</v>
      </c>
      <c r="B6" s="3" t="s">
        <v>528</v>
      </c>
      <c r="C6" s="3" t="s">
        <v>528</v>
      </c>
    </row>
    <row r="7" spans="1:3">
      <c r="A7" s="3" t="s">
        <v>529</v>
      </c>
      <c r="B7" s="7" t="n">
        <v>21197</v>
      </c>
      <c r="C7" s="7" t="n">
        <v>20545</v>
      </c>
    </row>
    <row r="8" spans="1:3">
      <c r="A8" s="3" t="s">
        <v>530</v>
      </c>
      <c r="B8" s="3" t="s">
        <v>493</v>
      </c>
      <c r="C8" s="3" t="s">
        <v>493</v>
      </c>
    </row>
    <row r="9" spans="1:3">
      <c r="A9" s="3" t="s">
        <v>531</v>
      </c>
      <c r="B9" s="7" t="n">
        <v>26496</v>
      </c>
      <c r="C9" s="7" t="n">
        <v>25681</v>
      </c>
    </row>
    <row r="10" spans="1:3">
      <c r="A10" s="3" t="s">
        <v>532</v>
      </c>
      <c r="B10" s="3" t="s">
        <v>533</v>
      </c>
      <c r="C10" s="3" t="s">
        <v>5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26</v>
      </c>
    </row>
    <row r="3" spans="1:3">
      <c r="A3" s="6" t="s">
        <v>181</v>
      </c>
    </row>
    <row r="4" spans="1:3">
      <c r="A4" s="3" t="s">
        <v>535</v>
      </c>
      <c r="B4" s="3" t="s">
        <v>465</v>
      </c>
    </row>
    <row r="5" spans="1:3">
      <c r="A5" s="3" t="s">
        <v>536</v>
      </c>
      <c r="B5" s="7" t="n">
        <v>0</v>
      </c>
      <c r="C5" s="7" t="n">
        <v>0</v>
      </c>
    </row>
    <row r="6" spans="1:3">
      <c r="A6" s="3" t="s">
        <v>537</v>
      </c>
      <c r="B6" s="11" t="n">
        <v>5.2</v>
      </c>
      <c r="C6" s="11" t="n">
        <v>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5"/>
  </cols>
  <sheetData>
    <row r="1" spans="1:2">
      <c r="A1" s="1" t="s">
        <v>538</v>
      </c>
      <c r="B1" s="2" t="s">
        <v>1</v>
      </c>
    </row>
    <row r="2" spans="1:2">
      <c r="B2" s="2" t="s">
        <v>2</v>
      </c>
    </row>
    <row r="3" spans="1:2">
      <c r="A3" s="3" t="s">
        <v>539</v>
      </c>
    </row>
    <row r="4" spans="1:2">
      <c r="A4" s="6" t="s">
        <v>183</v>
      </c>
    </row>
    <row r="5" spans="1:2">
      <c r="A5" s="3" t="s">
        <v>540</v>
      </c>
      <c r="B5" s="3"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7</v>
      </c>
    </row>
    <row r="4" spans="1:2">
      <c r="A4" s="6" t="s">
        <v>167</v>
      </c>
    </row>
    <row r="5" spans="1:2">
      <c r="A5" s="3" t="s">
        <v>167</v>
      </c>
      <c r="B5" s="3"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19:49Z</dcterms:created>
  <dcterms:modified xmlns:dcterms="http://purl.org/dc/terms/" xmlns:xsi="http://www.w3.org/2001/XMLSchema-instance" xsi:type="dcterms:W3CDTF">2018-08-13T17:19:49Z</dcterms:modified>
</cp:coreProperties>
</file>